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Segments"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Accrued Warranty Costs" sheetId="11" state="visible" r:id="rId11"/>
    <sheet xmlns:r="http://schemas.openxmlformats.org/officeDocument/2006/relationships" name="Income Taxes" sheetId="12" state="visible" r:id="rId12"/>
    <sheet xmlns:r="http://schemas.openxmlformats.org/officeDocument/2006/relationships" name="Financing Arrangements" sheetId="13" state="visible" r:id="rId13"/>
    <sheet xmlns:r="http://schemas.openxmlformats.org/officeDocument/2006/relationships" name="Stock-Based Compensation" sheetId="14" state="visible" r:id="rId14"/>
    <sheet xmlns:r="http://schemas.openxmlformats.org/officeDocument/2006/relationships" name="Commitments, Contingencies and " sheetId="15" state="visible" r:id="rId15"/>
    <sheet xmlns:r="http://schemas.openxmlformats.org/officeDocument/2006/relationships" name="Pension and Postretirement Bene" sheetId="16" state="visible" r:id="rId16"/>
    <sheet xmlns:r="http://schemas.openxmlformats.org/officeDocument/2006/relationships" name="Accumulated Other Comprehensive" sheetId="17" state="visible" r:id="rId17"/>
    <sheet xmlns:r="http://schemas.openxmlformats.org/officeDocument/2006/relationships" name="Asset Impairment" sheetId="18" state="visible" r:id="rId18"/>
    <sheet xmlns:r="http://schemas.openxmlformats.org/officeDocument/2006/relationships" name="Supplemental Guarantor Informat"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Segments (Tables)" sheetId="22" state="visible" r:id="rId22"/>
    <sheet xmlns:r="http://schemas.openxmlformats.org/officeDocument/2006/relationships" name="Inventories (Tables)" sheetId="23" state="visible" r:id="rId23"/>
    <sheet xmlns:r="http://schemas.openxmlformats.org/officeDocument/2006/relationships" name="Accrued Warranty Costs (Tables)" sheetId="24" state="visible" r:id="rId24"/>
    <sheet xmlns:r="http://schemas.openxmlformats.org/officeDocument/2006/relationships" name="Financing Arrangements (Tables)" sheetId="25" state="visible" r:id="rId25"/>
    <sheet xmlns:r="http://schemas.openxmlformats.org/officeDocument/2006/relationships" name="Stock-Based Compensation (Table" sheetId="26" state="visible" r:id="rId26"/>
    <sheet xmlns:r="http://schemas.openxmlformats.org/officeDocument/2006/relationships" name="Pension and Postretirement Be27" sheetId="27" state="visible" r:id="rId27"/>
    <sheet xmlns:r="http://schemas.openxmlformats.org/officeDocument/2006/relationships" name="Accumulated Other Comprehensi28" sheetId="28" state="visible" r:id="rId28"/>
    <sheet xmlns:r="http://schemas.openxmlformats.org/officeDocument/2006/relationships" name="Supplemental Guarantor Inform29" sheetId="29" state="visible" r:id="rId29"/>
    <sheet xmlns:r="http://schemas.openxmlformats.org/officeDocument/2006/relationships" name="Segments (Schedule of Segment I" sheetId="30" state="visible" r:id="rId30"/>
    <sheet xmlns:r="http://schemas.openxmlformats.org/officeDocument/2006/relationships" name="Acquisition (Details)" sheetId="31" state="visible" r:id="rId31"/>
    <sheet xmlns:r="http://schemas.openxmlformats.org/officeDocument/2006/relationships" name="Inventories (Components of Inve" sheetId="32" state="visible" r:id="rId32"/>
    <sheet xmlns:r="http://schemas.openxmlformats.org/officeDocument/2006/relationships" name="Accrued Warranty Costs (Details" sheetId="33" state="visible" r:id="rId33"/>
    <sheet xmlns:r="http://schemas.openxmlformats.org/officeDocument/2006/relationships" name="Income Taxes (Details)" sheetId="34" state="visible" r:id="rId34"/>
    <sheet xmlns:r="http://schemas.openxmlformats.org/officeDocument/2006/relationships" name="Financing Arrangements (Schedul" sheetId="35" state="visible" r:id="rId35"/>
    <sheet xmlns:r="http://schemas.openxmlformats.org/officeDocument/2006/relationships" name="Financing Arrangements (Narrati" sheetId="36" state="visible" r:id="rId36"/>
    <sheet xmlns:r="http://schemas.openxmlformats.org/officeDocument/2006/relationships" name="Financing Arrangements (Fair Va" sheetId="37" state="visible" r:id="rId37"/>
    <sheet xmlns:r="http://schemas.openxmlformats.org/officeDocument/2006/relationships" name="Stock-Based Compensation (Summa" sheetId="38" state="visible" r:id="rId38"/>
    <sheet xmlns:r="http://schemas.openxmlformats.org/officeDocument/2006/relationships" name="Stock-Based Compensation (Narra" sheetId="39" state="visible" r:id="rId39"/>
    <sheet xmlns:r="http://schemas.openxmlformats.org/officeDocument/2006/relationships" name="Commitments, Contingencies an40" sheetId="40" state="visible" r:id="rId40"/>
    <sheet xmlns:r="http://schemas.openxmlformats.org/officeDocument/2006/relationships" name="Pension and Postretirement Be41" sheetId="41" state="visible" r:id="rId41"/>
    <sheet xmlns:r="http://schemas.openxmlformats.org/officeDocument/2006/relationships" name="Accumulated Other Comprehensi42" sheetId="42" state="visible" r:id="rId42"/>
    <sheet xmlns:r="http://schemas.openxmlformats.org/officeDocument/2006/relationships" name="Asset Impairment (Details)" sheetId="43" state="visible" r:id="rId43"/>
    <sheet xmlns:r="http://schemas.openxmlformats.org/officeDocument/2006/relationships" name="Supplemental Guarantor Inform44" sheetId="44" state="visible" r:id="rId44"/>
    <sheet xmlns:r="http://schemas.openxmlformats.org/officeDocument/2006/relationships" name="Supplemental Guarantor Inform45" sheetId="45" state="visible" r:id="rId45"/>
    <sheet xmlns:r="http://schemas.openxmlformats.org/officeDocument/2006/relationships" name="Supplemental Guarantor Inform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7</t>
  </si>
  <si>
    <t>Apr. 30, 2017</t>
  </si>
  <si>
    <t>Document and Entity Information [Abstract]</t>
  </si>
  <si>
    <t>Entity Registrant Name</t>
  </si>
  <si>
    <t>PARK OHIO INDUSTRIES INC/OH</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densed Consolidated Balance Sheets - USD ($) $ in Millions</t>
  </si>
  <si>
    <t>Dec. 31, 2016</t>
  </si>
  <si>
    <t>Mar. 31, 2016</t>
  </si>
  <si>
    <t>Dec. 31, 2015</t>
  </si>
  <si>
    <t>Current assets:</t>
  </si>
  <si>
    <t>Cash and cash equivalents</t>
  </si>
  <si>
    <t>Accounts receivable, net</t>
  </si>
  <si>
    <t>Inventories, net</t>
  </si>
  <si>
    <t>Receivable from affiliates</t>
  </si>
  <si>
    <t>Other current assets</t>
  </si>
  <si>
    <t>Total current assets</t>
  </si>
  <si>
    <t>Property, plant and equipment, net</t>
  </si>
  <si>
    <t>Goodwill</t>
  </si>
  <si>
    <t>Intangible assets, net</t>
  </si>
  <si>
    <t>Other long-term assets</t>
  </si>
  <si>
    <t>Total assets</t>
  </si>
  <si>
    <t>Current liabilities:</t>
  </si>
  <si>
    <t>Trade accounts payable</t>
  </si>
  <si>
    <t>Payable to affiliates</t>
  </si>
  <si>
    <t>Current portion of long-term debt and short-term debt</t>
  </si>
  <si>
    <t>Accrued expenses and other</t>
  </si>
  <si>
    <t>Total current liabilities</t>
  </si>
  <si>
    <t>Long-term liabilities, less current portion:</t>
  </si>
  <si>
    <t>Debt</t>
  </si>
  <si>
    <t>Deferred income taxes</t>
  </si>
  <si>
    <t>Other long-term liabilities</t>
  </si>
  <si>
    <t>Total long-term liabilities</t>
  </si>
  <si>
    <t>Total Park-Ohio Industries, Inc. and Subsidiaries shareholder's equity</t>
  </si>
  <si>
    <t>Noncontrolling interests</t>
  </si>
  <si>
    <t>Total equity</t>
  </si>
  <si>
    <t>Total liabilities and shareholder's equity</t>
  </si>
  <si>
    <t>Condensed Consolidated Statements of Income (Unaudited) - USD ($) $ in Millions</t>
  </si>
  <si>
    <t>Income Statement [Abstract]</t>
  </si>
  <si>
    <t>Net sales</t>
  </si>
  <si>
    <t>Cost of sales</t>
  </si>
  <si>
    <t>Gross profit</t>
  </si>
  <si>
    <t>Selling, general and administrative expenses</t>
  </si>
  <si>
    <t>Litigation settlement gain</t>
  </si>
  <si>
    <t>Asset impairment charge</t>
  </si>
  <si>
    <t>Operating income</t>
  </si>
  <si>
    <t>Interest expense</t>
  </si>
  <si>
    <t>Income before income taxes</t>
  </si>
  <si>
    <t>Income tax expense</t>
  </si>
  <si>
    <t>Net income</t>
  </si>
  <si>
    <t>Net income attributable to noncontrolling interests</t>
  </si>
  <si>
    <t>Net income attributable to ParkOhio common shareholder</t>
  </si>
  <si>
    <t>Condensed Consolidated Statements of Comprehensive Income (Unaudited) - USD ($) $ in Millions</t>
  </si>
  <si>
    <t>Statement of Comprehensive Income [Abstract]</t>
  </si>
  <si>
    <t>Other comprehensive income:</t>
  </si>
  <si>
    <t>Foreign currency translation adjustment</t>
  </si>
  <si>
    <t>Pension and other postretirement benefit adjustments, net of tax</t>
  </si>
  <si>
    <t>Total other comprehensive income</t>
  </si>
  <si>
    <t>Total comprehensive income, net of tax</t>
  </si>
  <si>
    <t>Comprehensive income attributable to noncontrolling interests</t>
  </si>
  <si>
    <t>Comprehensive income attributable to ParkOhio common shareholder</t>
  </si>
  <si>
    <t>Condensed Consolidated Statements of Cash Flows (Unaudited) - USD ($) $ in Millions</t>
  </si>
  <si>
    <t>OPERATING ACTIVITIES</t>
  </si>
  <si>
    <t>Adjustments to reconcile net income to net cash provided (used) by operating activities:</t>
  </si>
  <si>
    <t>Depreciation and amortization</t>
  </si>
  <si>
    <t>Share-based compensation expense</t>
  </si>
  <si>
    <t>Changes in operating assets and liabilities:</t>
  </si>
  <si>
    <t>Accounts receivable</t>
  </si>
  <si>
    <t>Inventories</t>
  </si>
  <si>
    <t>Accounts payable and accrued expenses</t>
  </si>
  <si>
    <t>Litigation settlement payment</t>
  </si>
  <si>
    <t>Other</t>
  </si>
  <si>
    <t>Net cash (used) provided by operating activities</t>
  </si>
  <si>
    <t>INVESTING ACTIVITIES</t>
  </si>
  <si>
    <t>Purchases of property, plant and equipment</t>
  </si>
  <si>
    <t>Net cash used by investing activities</t>
  </si>
  <si>
    <t>FINANCING ACTIVITIES</t>
  </si>
  <si>
    <t>Proceeds from (payments on) revolving credit facility, net</t>
  </si>
  <si>
    <t>Payments on term loans and other debt</t>
  </si>
  <si>
    <t>Proceeds from term loans and other debt</t>
  </si>
  <si>
    <t>Proceeds from (payments on) capital lease facilities, net</t>
  </si>
  <si>
    <t>Net cash provided (used) by financing activities</t>
  </si>
  <si>
    <t>Effect of exchange rate changes on cash</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month period ended March 31,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6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New Accounting Pronouncements</t>
  </si>
  <si>
    <t>Accounting Changes and Error Corrections [Abstract]</t>
  </si>
  <si>
    <t>New Accounting Pronouncements Accounting Pronouncements Adopted In March 2016, the Financial Accounting Standards Board (“FASB”) issued Accounting Standards Update (“ASU”) 2016-09 “Compensation - Stock Compensation (Topic 718): Improvements to Employee Share-Based Payment Accounting.” The ASU simplifies several aspects of the accounting for employee share-based payment transactions including the accounting for income taxes, forfeitures and statutory tax withholding requirements, as well as classification of related amounts within the statement of cash flows. The Company adopted this ASU effective January 1, 2017. ASU 2016-09 requires prospective recognition of excess tax benefits and deficiencies resulting from share-based compensation awards vesting and exercises be recognized as a discrete income tax adjustment in the income statement. Previously, these amounts were recognized in Additional paid-in capital. In the three months ended March 31, 2017, an immaterial amount of net excess tax benefits was recognized as a reduction in income tax expense. In addition, ASU 2016-09 requires excess tax benefits and shortfalls to be prospectively excluded from the assumed future proceeds in the calculation of diluted shares, resulting in an insignificant increase in diluted weighted average shares outstanding for the three months ended March 31, 2017 and an immaterial impact on earnings per share. ASU 2016-09 also requires that excess tax benefits from share-based compensation awards be reported as operating activities in the Condensed Consolidated Statements of Cash Flows. Previously, this activity was included in financing activities on the Condensed Consolidated Statements of Cash Flows. The Company has elected to apply this change on a prospective basis. This change has an immaterial impact on our Condensed Consolidated Statements of Cash Flows. Also, we elected to continue to estimate forfeitures rather than account for them as they occur. In January 2017, the FASB issued ASU 2017-04, "Intangibles - Goodwill and Other (Topic 350): Simplifying the Test for Goodwill impairment." The amendments in the ASU simplifies how an entity is required to test goodwill for impairment by eliminating Step 2 from the goodwill impairment test. The ASU is effective for fiscal years beginning after December 15, 2019. Early adoption is permitted. The Company early adopted this guidance for any impairment test performed after January 1, 2017.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ASU is effective for annual reporting periods beginning after December 15, 2017, including interim periods within that reporting period. The ASU will require either retrospective application to each prior reporting period presented or modified retrospective application with the cumulative effect of initially applying the standard recognized at the date of adoption. The Company is in the process of analyzing the impact of ASU 2014-09, and the related ASUs, across all its businesses. This includes reviewing current accounting policies and practices to identify potential differences that would result from applying the requirements under the new standard. The Company expects to adopt the new standard using the modified retrospective approach, under which the cumulative effect of initially applying the new guidance is recognized as an adjustment to the opening balance of retained earnings upon adoption effective January 1, 2018. We are still evaluating the impact and an estimation of the impact cannot be made at this time. In addition, the standard requires new substantial disclosures and we continue to evaluate these requirements. In January 2016, the FASB issued ASU 2016-01, "Financial Instruments - Overall (Subtopic 825-10): Recognition and Measurement of Financial Assets and Financial Liabilities." The amendments in the ASU address certain aspects of recognition, measurement, presentation, and disclosure of financial instruments. The FASB also is addressing measurement of credit losses on financial assets in a separate project. The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SU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e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7, the FASB issued ASU 2017-07 “Compensation - Retirement Benefits (Topic 715),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Company is planning to adopt this standard in the first quarter of 2018. The Company is currently evaluating the impact of adopting this guidance. No other recently issued ASUs are expected to have a material impact on our results of operations, financial condition or liquidity.</t>
  </si>
  <si>
    <t>Segments</t>
  </si>
  <si>
    <t>Segment Reporting [Abstract]</t>
  </si>
  <si>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items and interest expense. Results by business segment were as follows: Three Months Ended March 31, 2017 2016 (In millions) Net sales: Supply Technologies $ 133.2 $ 129.9 Assembly Components 139.3 131.7 Engineered Products 71.3 66.4 $ 343.8 $ 328.0 Segment operating income: Supply Technologies $ 11.3 $ 10.2 Assembly Components 12.5 10.2 Engineered Products 1.7 1.4 Total segment operating income 25.5 21.8 Corporate costs (6.6 ) (6.4 ) Litigation settlement gain 3.3 — Asset impairment charge — (4.0 ) Operating income 22.2 11.4 Interest expense (7.4 ) (7.1 ) Income before income taxes $ 14.8 $ 4.3</t>
  </si>
  <si>
    <t>Acquisition</t>
  </si>
  <si>
    <t>Business Combinations [Abstract]</t>
  </si>
  <si>
    <t>Acquisition In December 2016, the Company acquired all the outstanding capital stock of GH Electrotermia S.A. (“GH”), headquartered in Valencia, Spain, for $23.4 million in cash (net of $6.3 million cash acquired), plus the assumption of $13.9 million in debt. The allocation of the purchase price, which is materially unchanged from December 31, 2016, is subject to finalization of the Company's determination of the fair value of assets acquired and liabilities assumed as of the acquisition date. The Company has not yet finalized its analysis of the fair value of property, plant and equipment; intangible assets; noncontrolling interests; deferred taxes and certain other assets and liabilities. The final allocation is expected to be completed as soon as practicable but no later than twelve months after the acquisition date. In addition, the purchase agreement stipulates potential contingent consideration of up to $2.1 million based on achievement of certain EBITDA targets for 2016 and 2017. The estimated fair value of the contingent consideration, valued using level 3 inputs, was approximately $1.1 million as of March 31, 2017 and December 31, 2016.</t>
  </si>
  <si>
    <t>Inventory Disclosure [Abstract]</t>
  </si>
  <si>
    <t>Inventories The components of inventory consist of the following: March 31, 2017 December 31, 2016 (In millions) Finished goods $ 134.7 $ 131.4 Work in process 45.6 43.4 Raw materials and supplies 68.3 65.8 Inventories, net $ 248.6 $ 240.6</t>
  </si>
  <si>
    <t>Accrued Warranty Costs</t>
  </si>
  <si>
    <t>Product Warranties Disclosures [Abstract]</t>
  </si>
  <si>
    <t>Accrued Warranty Costs The Company estimates warranty claims on products sold that may be incurred based on current and historical data. Actual warranty expense could differ from the estimates made by the Company based on product performance. The following table presents changes in the Company’s product warranty liability for the three months ended March 31, 2017 and 2016 : 2017 2016 (In millions) January 1 $ 7.1 $ 6.1 Claims paid (1.0 ) (0.6 ) Warranty expense, net 1.0 0.7 March 31 $ 7.1 $ 6.2</t>
  </si>
  <si>
    <t>Income Taxes</t>
  </si>
  <si>
    <t>Income Tax Disclosure [Abstract]</t>
  </si>
  <si>
    <t>Income Taxes The Company’s tax provision for interim periods is determined using an estimate of its annual effective income tax rate, adjusted for discrete items, if any, that are taken into account in the relevant period. Each quarter, the Company updates its estimated annual effective income tax rate, and if the estimated income tax rate changes, a cumulative adjustment is made. The effective income tax rates for the first three months of 2017 and 2016 were 31.8% and 37.2% , respectively. The Company recognizes accrued interest and penalties related to uncertain tax positions in income tax expense. It is reasonably possible that, within the next twelve months, the amount of gross unrecognized tax benefits could be reduced by approximately $1.4 million as a result of the closure of tax statutes related to existing uncertain tax positions.</t>
  </si>
  <si>
    <t>Financing Arrangements</t>
  </si>
  <si>
    <t>Debt Disclosure [Abstract]</t>
  </si>
  <si>
    <t>Financing Arrangements Long-term debt consists of the following: Carrying Value at Maturity Date Interest Rate at March 31, 2017 March 31, 2017 December 31, 2016 (In millions) Senior Notes due 2021 April 1, 2021 8.125 % $ 250.0 $ 250.0 Revolving credit facility July 31, 2019 4.10 % 145.8 132.8 Term Loan July 31, 2019 3.00 % 22.3 23.4 Industrial Equipment Group European Facilities December 21, 2021 3.25 % 26.7 26.4 Capital Leases Various Various 19.9 18.8 Other Various Various 22.0 23.6 Gross debt 486.7 475.0 Less current portion of long-term debt (25.3 ) (25.8 ) Less short-term debt (4.4 ) (5.0 ) Less unamortized debt issuance costs (5.0 ) (5.2 ) Total long-term debt, net $ 452.0 $ 439.0 See Note 15 - Subsequent Events for a discussion of the Company's refinancing of its Senior Notes (as defined below) and Amended Credit Agreement (as described below), and the repayment of its term loan on April 17, 2017. On December 21, 2016, the Company, through its subsidiary, IEGE Industrial Equipment Holding Company Limited, entered into a financing agreement with Banco Bolbao Vizcaya Argentaria, S.A. The financing agreement provides the Company the ability to borrow up to $36.9 million , including a loan for $26.4 million for the acquisition of GH as well as a revolving credit facility for up to $10.5 million to fund working capital and general corporate needs. The full amount of the loan is outstanding as of March 31, 2017; no amounts have been drawn on the $10.5 million revolving credit facility as of March 31, 2017. On April 22, 2016, the Company further amended its revolving credit facility (the “Amended Credit Agreement”) to • increase the revolving credit facility to $300.0 million ; • increase the inventory advance rate from 50% to 65% , reducing back to 50% on a pro-rata quarterly basis over 36 months commencing July 1, 2016; • reload the term loan up to $35.0 million , of which $22.3 million has been borrowed and is outstanding as of March 31, 2017 ; • increase the Canadian sub-limit up to $35.0 million ; • increase the European sub-limit up to $25.0 million ; and • provide minor pricing adjustments including pricing the first $35.0 million drawn on the revolving credit facility at LIBOR plus 3.50% , reducing automatically on a pro-rata quarterly basis over 36 months commencing July 1, 2016. Under the Amended Credit Agreement, a detailed borrowing base formula provides borrowing availability to the Company based on percentages of eligible accounts receivable and inventory. At the Company’s election, domestic amounts borrowed under the Amended Credit Agreement may be borrowed at either: LIBOR plus 1.5% to 2.5% ; or the bank’s prime lending rate minus 0.25% to 1.25% . The LIBOR-based interest rate is dependent on the Company’s debt service coverage ratio, as defined in the Amended Credit Agreement. Amounts borrowed under the sub-limit may be borrowed at either: the Canadian deposit offered rate plus 1.5% to 2.5% ; the Canadian prime lending rate plus 0.0% to 1.0% ; or the U.S. base rate plus 0.0% to 1.0% . On October 21, 2015, the Company, through its Southwest Steel Processing LLC subsidiary, entered into a financing agreement with the Arkansas Development Finance Authority. The financing agreement provides the Company the ability to borrow up to $11.0 million for expansion of its manufacturing facility in Arkansas. The financing agreement matures in September 2025. The Company had $6.1 million of borrowings outstanding under this agreement as of March 31, 2017 . On August 13, 2015, the Company entered into a Capital Lease Agreement (the “Lease Agreement”). The Lease Agreement provides the Company up to $50.0 million for capital leases. Capital lease obligations of $19.9 million were borrowed under the Lease Agreement to acquire machinery and equipment as of March 31, 2017 . The term loan is amortized based on a seven -year schedule with the balance due at maturity (July 31, 2019). At the Company's election, amounts borrowed under the term loan may be borrowed at either: LIBOR plus 2.0% to 3.0% ; or the bank’s prime lending rate minus 0.75% to plus 0.25% . The following table represents fair value information of the Company's 8.125% Senior Notes due 2021 (the “Senior Notes”), classified as Level 1 using estimated quoted market prices. March 31, 2017 December 31, 2016 (In millions) Carrying amount $ 250.0 $ 250.0 Fair value $ 258.0 $ 257.5</t>
  </si>
  <si>
    <t>Stock-Based Compensation</t>
  </si>
  <si>
    <t>Disclosure of Compensation Related Costs, Share-based Payments [Abstract]</t>
  </si>
  <si>
    <t>Stock-Based Compensation There was no stock option activity for the three months ended March 31, 2017 . A summary of Holdings' restricted share activity for the three months ended March 31, 2017 is as follows: 2017 Time-Based Performance-Based Number of Shares Weighted Average Number of Shares Weighted Average (In whole shares) (In whole shares) Outstanding - beginning of year 216,916 $ 36.94 165,000 $ 34.78 Granted 15,500 42.60 — — Vested (9,499 ) 35.13 (55,000 ) 34.78 Performance-based to time-based (a) 110,000 34.78 (110,000 ) 34.78 Canceled or expired (2,000 ) 37.87 — — Outstanding - end of period 330,917 $ 36.53 — $ — (a) During the first quarter of 2017, 55,000 of the performance-based restricted shares granted in 2016 fully vested based on the achievement of the performance criteria. In accordance with the grant agreements, the remaining 110,000 shares became time-based, vesting over the remaining two years of the requisite service period. Total stock-based compensation expense included in selling, general and administrative expenses during the first three months of 2017 and 2016 was $2.2 million and $2.5 million , respectively. As of March 31, 2017 , there was $6.0 million of unrecognized compensation cost related to non-vested stock-based compensation, which cost is expected to be recognized over a weighted-average period of 1.5 years.</t>
  </si>
  <si>
    <t>Commitments, Contingencies and Litigation Settlement</t>
  </si>
  <si>
    <t>Commitments and Contingencies Disclosure [Abstract]</t>
  </si>
  <si>
    <t>Commitments, Contingencies and Litigation Settlement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IPSCO Tubulars Inc. d/b/a TMK IPSCO sued Ajax Tocco Magnethermic Corporation (“ATM”), a subsidiary of the Company, in the United States District Court for the Eastern District of Arkansas claiming that equipment supplied by ATM for heat treating certain steel pipe at IPSCO's Blytheville, Arkansas facility did not perform as required by the contract. The complaint alleged causes of action for breach of contract, gross negligence and constructive fraud. IPSCO sought approximately $10.0 million in damages plus an unspecified amount of punitive damages. In September 2013, the district court issued a judgment in favor of IPSCO in the amount of $5.2 million , which the Company recognized and accrued for at that time. In March 2016, the district court issued an order granting, in part, IPSCO's motion for fees and costs and awarding $2.2 million to IPSCO, which the Company accrued for as of December 31, 2015. ATM filed a third appeal of that decision. On March 28, 2017, the Company and IPSCO agreed to a settlement and release of all claims for the payment by the Company of $4.0 million to IPSCO, which was made in March 2017. As of the settlement date, the Company had $7.3 million accrued for this matter. The Company reversed the excess liability and recognized $3.3 million in income in the first quarter of 2017. Our subsidiaries are involved in a number of contractual and warranty related disputes. We believe that appropriate liabilities for these contingencies have been recorded; however, actual results may differ materially from our estimates. In August 2013, the Company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 The Board of Directors formed a special committee to review the Company’s transactions with the third party and to make any recommendations to the Board of Directors with respect thereto. 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Pension and Postretirement Benefits</t>
  </si>
  <si>
    <t>Compensation and Retirement Disclosure [Abstract]</t>
  </si>
  <si>
    <t xml:space="preserve">Pension and Postretirement Benefits The components of net periodic benefit (income) costs recognized during interim periods were as follows: Pension Benefits Postretirement Benefits Three Months Ended March 31, Three Months Ended March 31, 2017 2016 2017 2016 (In millions) Service costs $ 0.6 $ 0.6 $ — $ — Interest costs 0.5 0.5 0.1 0.1 Expected return on plan assets (2.4 ) (2.4 ) — — Recognized net actuarial loss 0.3 0.3 — 0.1 Net periodic benefit (income) costs $ (1.0 ) $ (1.0 ) $ 0.1 $ 0.2 Weighted average: Discount rate 3.91 % 4.13 % 3.63 % 3.80 % Expected return on plan assets 8.25 % 8.25 % </t>
  </si>
  <si>
    <t>Accumulated Other Comprehensive Loss</t>
  </si>
  <si>
    <t>Equity [Abstract]</t>
  </si>
  <si>
    <t>Accumulated Other Comprehensive Loss The components of and changes in accumulated other comprehensive loss for the three months ended March 31, 2017 and 2016 were as follows: Cumulative Translation Adjustment Pension and Postretirement Benefits Total (In millions) January 1, 2017 $ (30.8 ) $ (11.9 ) $ (42.7 ) Foreign currency translation adjustments (a) 3.9 — 3.9 Pension and OPEB activity, net of tax adjustments (b) — 0.2 0.2 March 31, 2017 $ (26.9 ) $ (11.7 ) $ (38.6 ) January 1, 2016 $ (16.9 ) $ (13.1 ) $ (30.0 ) Foreign currency translation adjustments (a) 2.6 — 2.6 Pension and OPEB activity, net of tax adjustments (b) — 0.2 0.2 March 31, 2016 $ (14.3 ) $ (12.9 ) $ (27.2 ) (a) No income taxes are provided on foreign currency translation adjustments as foreign earnings are considered permanently re-invested. (b) The tax adjustments are reclassified out of accumulated other comprehensive income and included in income tax expense.</t>
  </si>
  <si>
    <t>Asset Impairment</t>
  </si>
  <si>
    <t>Property, Plant and Equipment [Abstract]</t>
  </si>
  <si>
    <t>Asset Impairment In the first quarter of 2016, due to the accelerated end of production in certain programs with an automotive customer, the Company evaluated its long-lived assets in accordance with ASU 360, "Property, Plant and Equipment." As the carrying value of the assets exceeded the expected undiscounted cash flows, the Company estimated the fair value of these assets to determine whether impairment existed. The fair value of the assets was estimated, using Level 2 inputs, based on the expected sale proceeds of similar machinery and equipment as determined using third party quotes and appraisals. As a result of its analysis, the Company recorded an asset impairment charge of $4.0 million .</t>
  </si>
  <si>
    <t>Supplemental Guarantor Information</t>
  </si>
  <si>
    <t>Supplemental Guarantor Information [Abstract]</t>
  </si>
  <si>
    <t>Supplemental Guarantor Information Each of the material domestic direct and indirect wholly-owned subsidiaries of the Company (the “Guarantor Subsidiaries”) has fully and unconditionally guaranteed, on a joint and several basis, to pay principal, premium, and interest with respect to the Company's Senior Notes. Each of the Guarantor Subsidiaries is “100% owned,” as defined by Rule 3-10(h)(1) of Regulation S-X . The guarantee of a Guarantor Subsidiary will automatically terminate, and the obligations of such Guarantor Subsidiary under its guarantee of Senior Notes will be released: (a) in the event of any sale or other disposition of all or substantially all of the assets or all of the capital stock of any Subsidiary Guarantor, by way of merger, consolidation or otherwise; (b) upon designation of any Subsidiary Guarantor as an “unrestricted subsidiary” (as defined in the indenture governing the Senior Notes (the “Indenture”); (c) upon defeasance or satisfaction and discharge of the Indenture; and (d) upon the release of such Subsidiary Guarantor's guarantees under all credit facilities of the Company (other than a release as a result of payment under or a discharge of such guarantee). The following supplemental condensed consolidating financial statements present condensed consolidating balance sheets as of March 31, 2017 and December 31, 2016 , condensed consolidating statements of income and other comprehensive income (loss) for the three months ended March 31, 2017 and 2016 , condensed consolidating statements of cash flows for the three months ended March 31, 2017 and 2016 , and reclassification and elimination entries necessary to consolidate the Parent and all of its subsidiaries. The condensed consolidating financial statements present investments in subsidiaries using the equity method of accounting. The “Parent” reflected in the accompanying supplemental guarantor information is Park-Ohio Industries, Inc., who is also a guarantor. Condensed Consolidating Balance Sheets March 31, 2017 Parent Combined Guarantor Subsidiaries Combined Non-Guarantor Subsidiaries Reclassifications/ Eliminations Consolidated (In millions) ASSETS Current assets: Cash and cash equivalents $ — $ — $ 57.9 $ — $ 57.9 Accounts receivable, net — 153.3 72.6 — 225.9 Inventories, net — 173.8 74.8 — 248.6 Receivable from affiliates — — 14.9 — 14.9 Other current assets 1.4 32.3 22.3 — 56.0 Total current assets 1.4 359.4 242.5 — 603.3 Investments in subsidiaries 511.3 223.8 — (735.1 ) — Intercompany advances 298.4 78.5 111.3 (488.2 ) — Property, plant and equipment, net 6.1 98.9 66.3 — 171.3 Goodwill — 56.8 30.3 — 87.1 Intangible assets, net — 63.6 31.5 — 95.1 Other long-term assets 64.0 4.3 5.3 — 73.6 Total assets $ 881.2 $ 885.3 $ 487.2 $ (1,223.3 ) $ 1,030.4 LIABILITIES AND SHAREHOLDER'S EQUITY Current liabilities: Trade accounts payable $ — $ 117.3 $ 37.2 $ — $ 154.5 Payable to affiliates — — 7.0 — 7.0 Current portion of long-term and short-term debt 13.2 6.0 10.5 — 29.7 Accrued expenses and other 17.5 36.5 33.2 — 87.2 Total current liabilities 30.7 159.8 87.9 — 278.4 Long-term liabilities, less current portion: Debt 401.3 12.2 38.5 — 452.0 Deferred income taxes — 20.6 8.7 — 29.3 Other long-term liabilities 15.7 1.1 5.6 — 22.4 Total long-term liabilities 417.0 33.9 52.8 — 503.7 Intercompany advances 185.2 208.0 95.0 (488.2 ) — Total Park-Ohio Industries, Inc. and Subsidiaries shareholder's equity 238.0 483.6 241.2 (724.8 ) 238.0 Noncontrolling interests 10.3 — 10.3 (10.3 ) 10.3 Total equity 248.3 483.6 251.5 (735.1 ) 248.3 Total liabilities and equity $ 881.2 $ 885.3 $ 487.2 $ (1,223.3 ) $ 1,030.4 Condensed Consolidating Balance Sheets December 31, 2016 Parent Combined Guarantor Subsidiaries Combined Non-Guarantor Subsidiaries Reclassifications/ Eliminations Consolidated (In millions) ASSETS Current assets: Cash and cash equivalents $ — $ — $ 54.4 $ — $ 54.4 Accounts receivable, net — 125.2 69.2 — 194.4 Inventories, net — 172.9 67.7 — 240.6 Receivable from affiliates — — 12.8 — 12.8 Other current assets 0.7 28.3 24.3 — 53.3 Total current assets 0.7 326.4 228.4 — 555.5 Investments in subsidiaries 492.8 213.8 — (706.6 ) — Intercompany advances 296.5 78.1 110.5 (485.1 ) — Property, plant and equipment, net 6.2 98.2 65.2 — 169.6 Goodwill — 56.8 29.8 — 86.6 Intangible assets, net — 64.8 31.8 — 96.6 Other long-term assets 62.8 4.5 4.0 — 71.3 Total assets $ 859.0 $ 842.6 $ 469.7 $ (1,191.7 ) $ 979.6 LIABILITIES AND SHAREHOLDER'S EQUITY Current liabilities: Trade accounts payable $ — $ 100.3 $ 33.4 $ — $ 133.7 Payable to affiliates — — 7.0 — 7.0 Current portion of long-term and short-term debt 13.2 6.4 11.2 — 30.8 Accrued expenses and other 10.5 36.8 31.3 — 78.6 Total current liabilities 23.7 143.5 82.9 — 250.1 Long-term liabilities, less current portion: Debt 389.2 12.2 37.6 — 439.0 Deferred income taxes — 20.4 8.6 — 29.0 Other long-term liabilities 16.1 8.5 5.2 — 29.8 Total long-term liabilities 405.3 41.1 51.4 — 497.8 Intercompany advances 198.3 192.2 94.6 (485.1 ) — Total Park-Ohio Industries, Inc. and Subsidiaries shareholder's equity 221.7 465.8 230.8 (696.6 ) 221.7 Noncontrolling interests 10.0 — 10.0 (10.0 ) 10.0 Total equity 231.7 465.8 240.8 (706.6 ) 231.7 Total liabilities and shareholder's equity $ 859.0 $ 842.6 $ 469.7 $ (1,191.7 ) $ 979.6 Consolidating Statements of Income (Loss) Three Months Ended March 31, 2017 Parent Combined Guarantor Subsidiaries Combined Non-Guarantor Subsidiaries Eliminations Consolidated (In millions) Net sales $ — $ 259.3 $ 84.5 $ — $ 343.8 Cost of sales — 222.8 65.5 — 288.3 Gross profit — 36.5 19.0 — 55.5 Selling, general and administrative expenses 6.3 19.0 11.3 — 36.6 Litigation settlement gain — (3.3 ) — — (3.3 ) Income (loss) from subsidiaries 23.2 4.4 — (27.6 ) — Operating income (loss) 16.9 25.2 7.7 (27.6 ) 22.2 Interest expense 6.8 — 0.6 — 7.4 Income (loss) before income taxes 10.1 25.2 7.1 (27.6 ) 14.8 Income tax expense — 2.5 2.2 — 4.7 Net income (loss) 10.1 22.7 4.9 (27.6 ) 10.1 Net (income) loss attributable to noncontrolling interests (0.3 ) — (0.3 ) 0.3 (0.3 ) Net income (loss) attributable to ParkOhio common shareholder $ 9.8 $ 22.7 $ 4.6 $ (27.3 ) $ 9.8 Other comprehensive income (loss) (see note 11): Net income (loss) $ 10.1 $ 22.7 $ 4.9 $ (27.6 ) $ 10.1 Foreign currency translation adjustment 3.9 — 3.9 (3.9 ) 3.9 Pension and OPEB activity, net of tax adjustments 0.2 0.2 — (0.2 ) 0.2 Comprehensive income (loss), net of tax 14.2 22.9 8.8 (31.7 ) 14.2 Comprehensive (income) loss attributable to noncontrolling interest (0.3 ) — (0.3 ) 0.3 (0.3 ) Comprehensive income (loss) attributable to ParkOhio common shareholder $ 13.9 $ 22.9 $ 8.5 $ (31.4 ) $ 13.9 Consolidating Statements of Income (Loss) and Comprehensive Income (Loss) Three Months Ended March 31, 2016 Parent Combined Guarantor Subsidiaries Combined Non-Guarantor Subsidiaries Eliminations Consolidated (In millions) Net sales $ — $ 251.0 $ 77.0 $ — $ 328.0 Cost of sales — 220.3 59.9 — 280.2 Gross profit — 30.7 17.1 — 47.8 Selling, general and administrative expenses 4.1 18.5 9.8 — 32.4 Asset impairment — 4.0 — — 4.0 Income (loss) from subsidiaries 13.6 4.4 — (18.0 ) — Operating income (loss) 9.5 12.6 7.3 (18.0 ) 11.4 Interest expense 6.8 — 0.3 — 7.1 Income (loss) before income taxes 2.7 12.6 7.0 (18.0 ) 4.3 Income tax expense — (0.9 ) 2.5 — 1.6 Net income (loss) 2.7 13.5 4.5 (18.0 ) 2.7 Net (income) loss attributable to noncontrolling interests — — — — — Net income (loss) attributable to ParkOhio common shareholder $ 2.7 $ 13.5 $ 4.5 $ (18.0 ) $ 2.7 Other comprehensive income (loss) (see note 11): Net income (loss) $ 2.7 $ 13.5 $ 4.5 $ (18.0 ) $ 2.7 Foreign currency translation adjustment 2.6 — 2.6 (2.6 ) 2.6 Pension and OPEB activity, net of tax adjustments 0.2 0.1 — (0.1 ) 0.2 Comprehensive income (loss), net of tax 5.5 13.6 7.1 (20.7 ) 5.5 Comprehensive (income) loss attributable to noncontrolling interests — — — — — Comprehensive income (loss) attributable to ParkOhio common shareholder $ 5.5 $ 13.6 $ 7.1 $ (20.7 ) $ 5.5 Condensed Consolidating Statements of Cash Flows Three Months Ended March 31, 2017 Parent Combined Guarantor Subsidiaries Combined Non-Guarantor Subsidiaries Eliminations Consolidated (In millions) OPERATING ACTIVITIES Net cash (used) provided by operating activities $ (4.4 ) $ (0.8 ) $ 14.4 $ (11.4 ) $ (2.2 ) INVESTING ACTIVITIES Purchases of property, plant and equipment — (4.5 ) (1.6 ) — (6.1 ) Net cash used in investing activities — (4.5 ) (1.6 ) — (6.1 ) FINANCING ACTIVITIES Intercompany account change (7.5 ) 5.8 (9.7 ) 11.4 — Proceeds from revolving credit facility, net 13.0 — — — 13.0 Payments on term loans and other debt (1.1 ) (0.2 ) (1.7 ) — (3.0 ) (Payments on) proceeds from capital lease facilities, net — (0.3 ) 1.4 — 1.1 Net cash provided (used) by financing activities 4.4 5.3 (10.0 ) 11.4 11.1 Effect of exchange rate changes on cash — — 0.7 — 0.7 Increase in cash and cash equivalents — — 3.5 — 3.5 Cash and cash equivalents at beginning of period — — 54.4 — 54.4 Cash and cash equivalents at end of period $ — $ — $ 57.9 $ — $ 57.9 Condensed Consolidating Statements of Three Months Ended March 31, 2016 Parent Combined Guarantor Subsidiaries Combined Non-Guarantor Subsidiaries Eliminations Consolidated (In millions) OPERATING ACTIVITIES Net cash (used) provided by operating activities $ (9.8 ) $ 21.5 $ 4.6 $ (6.3 ) $ 10.0 INVESTING ACTIVITIES Purchases of property, plant and equipment — (4.5 ) (4.4 ) — (8.9 ) Net cash used in investing activities — (4.5 ) (4.4 ) — (8.9 ) FINANCING ACTIVITIES Intercompany account change 10.9 (16.6 ) (0.6 ) 6.3 — Proceeds from revolving credit facility, net (4.5 ) — — — (4.5 ) Payments on term loans and other debt (1.1 ) — — — (1.1 ) Proceeds from term loans and other debt 4.5 0.2 — — 4.7 Payments on capital leases, net — (0.6 ) (0.1 ) — (0.7 ) Net cash provided (used) by financing activities 9.8 (17.0 ) (0.7 ) 6.3 (1.6 ) Effect of exchange rate changes on cash — — 0.8 — 0.8 Increase in cash and cash equivalents — — 0.3 — 0.3 Cash and cash equivalents at beginning of period — 0.1 48.3 — 48.4 Cash and cash equivalents at end of period $ — $ 0.1 $ 48.6 $ — $ 48.7</t>
  </si>
  <si>
    <t>Subsequent Events</t>
  </si>
  <si>
    <t>Subsequent Events [Abstract]</t>
  </si>
  <si>
    <t>Subsequent Events On April 17, 2017, the Company completed the issuance, in a private placement, of $350.0 million aggregate principal amount of 6.625% Senior Notes due 2027 (the “Notes”). The Notes will be payable semi-annually in arrears on April 15 and October 15 of each year, commencing on October 15, 2017, and the Notes mature on April 15, 2027. The Notes are unsecured senior obligations of Park-Ohio and are guaranteed on an unsecured senior basis by the material domestic subsidiaries of Park-Ohio. The net proceeds from the issuance were used to repay in full the Senior Notes and the Company’s term loan under the Amended Credit Agreement, and to repay a portion of the borrowings outstanding under the Company’s revolving credit facility under the Amended Credit Agreement. On April 17, 2017, the Company also entered into a seventh amended and restated credit agreement (the “Further Amended Credit Agreement”) with a group of banks. The Further Amended Credit Agreement, among other things, provides an increased revolving credit facility of up to $350.0 million , extends the maturity date of borrowings under the facility to April 17, 2022. Furthermore, the Company has the option, pursuant to the Further Amended Credit Agreement, to increase the availability under the revolving credit facility by an aggregate incremental amount up to $100.0 million .</t>
  </si>
  <si>
    <t>Basis of Presentation (Policies)</t>
  </si>
  <si>
    <t>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month period ended March 31,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6 .</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Accounting Pronouncements Adopted In March 2016, the Financial Accounting Standards Board (“FASB”) issued Accounting Standards Update (“ASU”) 2016-09 “Compensation - Stock Compensation (Topic 718): Improvements to Employee Share-Based Payment Accounting.” The ASU simplifies several aspects of the accounting for employee share-based payment transactions including the accounting for income taxes, forfeitures and statutory tax withholding requirements, as well as classification of related amounts within the statement of cash flows. The Company adopted this ASU effective January 1, 2017. ASU 2016-09 requires prospective recognition of excess tax benefits and deficiencies resulting from share-based compensation awards vesting and exercises be recognized as a discrete income tax adjustment in the income statement. Previously, these amounts were recognized in Additional paid-in capital. In the three months ended March 31, 2017, an immaterial amount of net excess tax benefits was recognized as a reduction in income tax expense. In addition, ASU 2016-09 requires excess tax benefits and shortfalls to be prospectively excluded from the assumed future proceeds in the calculation of diluted shares, resulting in an insignificant increase in diluted weighted average shares outstanding for the three months ended March 31, 2017 and an immaterial impact on earnings per share. ASU 2016-09 also requires that excess tax benefits from share-based compensation awards be reported as operating activities in the Condensed Consolidated Statements of Cash Flows. Previously, this activity was included in financing activities on the Condensed Consolidated Statements of Cash Flows. The Company has elected to apply this change on a prospective basis. This change has an immaterial impact on our Condensed Consolidated Statements of Cash Flows. Also, we elected to continue to estimate forfeitures rather than account for them as they occur. In January 2017, the FASB issued ASU 2017-04, "Intangibles - Goodwill and Other (Topic 350): Simplifying the Test for Goodwill impairment." The amendments in the ASU simplifies how an entity is required to test goodwill for impairment by eliminating Step 2 from the goodwill impairment test. The ASU is effective for fiscal years beginning after December 15, 2019. Early adoption is permitted. The Company early adopted this guidance for any impairment test performed after January 1, 2017.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ASU is effective for annual reporting periods beginning after December 15, 2017, including interim periods within that reporting period. The ASU will require either retrospective application to each prior reporting period presented or modified retrospective application with the cumulative effect of initially applying the standard recognized at the date of adoption. The Company is in the process of analyzing the impact of ASU 2014-09, and the related ASUs, across all its businesses. This includes reviewing current accounting policies and practices to identify potential differences that would result from applying the requirements under the new standard. The Company expects to adopt the new standard using the modified retrospective approach, under which the cumulative effect of initially applying the new guidance is recognized as an adjustment to the opening balance of retained earnings upon adoption effective January 1, 2018. We are still evaluating the impact and an estimation of the impact cannot be made at this time. In addition, the standard requires new substantial disclosures and we continue to evaluate these requirements. In January 2016, the FASB issued ASU 2016-01, "Financial Instruments - Overall (Subtopic 825-10): Recognition and Measurement of Financial Assets and Financial Liabilities." The amendments in the ASU address certain aspects of recognition, measurement, presentation, and disclosure of financial instruments. The FASB also is addressing measurement of credit losses on financial assets in a separate project. The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SU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e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7, the FASB issued ASU 2017-07 “Compensation - Retirement Benefits (Topic 715),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Company is planning to adopt this standard in the first quarter of 2018. The Company is currently evaluating the impact of adopting this guidance. No other recently issued ASUs are expected to have a material impact on our results of operations, financial condition or liquidity.</t>
  </si>
  <si>
    <t xml:space="preserve">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items and interest expense. </t>
  </si>
  <si>
    <t>The Company estimates warranty claims on products sold that may be incurred based on current and historical data. Actual warranty expense could differ from the estimates made by the Company based on product performance.</t>
  </si>
  <si>
    <t>The Company’s tax provision for interim periods is determined using an estimate of its annual effective income tax rate, adjusted for discrete items, if any, that are taken into account in the relevant period. Each quarter, the Company updates its estimated annual effective income tax rate, and if the estimated income tax rate changes, a cumulative adjustment is made.</t>
  </si>
  <si>
    <t>Commitments and Contingencies</t>
  </si>
  <si>
    <t>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si>
  <si>
    <t>Segments (Tables)</t>
  </si>
  <si>
    <t>Results by business segment</t>
  </si>
  <si>
    <t>Results by business segment were as follows: Three Months Ended March 31, 2017 2016 (In millions) Net sales: Supply Technologies $ 133.2 $ 129.9 Assembly Components 139.3 131.7 Engineered Products 71.3 66.4 $ 343.8 $ 328.0 Segment operating income: Supply Technologies $ 11.3 $ 10.2 Assembly Components 12.5 10.2 Engineered Products 1.7 1.4 Total segment operating income 25.5 21.8 Corporate costs (6.6 ) (6.4 ) Litigation settlement gain 3.3 — Asset impairment charge — (4.0 ) Operating income 22.2 11.4 Interest expense (7.4 ) (7.1 ) Income before income taxes $ 14.8 $ 4.3</t>
  </si>
  <si>
    <t>Inventories (Tables)</t>
  </si>
  <si>
    <t>Components of inventory</t>
  </si>
  <si>
    <t>The components of inventory consist of the following: March 31, 2017 December 31, 2016 (In millions) Finished goods $ 134.7 $ 131.4 Work in process 45.6 43.4 Raw materials and supplies 68.3 65.8 Inventories, net $ 248.6 $ 240.6</t>
  </si>
  <si>
    <t>Accrued Warranty Costs (Tables)</t>
  </si>
  <si>
    <t>Changes in product warranty liability</t>
  </si>
  <si>
    <t>The following table presents changes in the Company’s product warranty liability for the three months ended March 31, 2017 and 2016 : 2017 2016 (In millions) January 1 $ 7.1 $ 6.1 Claims paid (1.0 ) (0.6 ) Warranty expense, net 1.0 0.7 March 31 $ 7.1 $ 6.2</t>
  </si>
  <si>
    <t>Financing Arrangements (Tables)</t>
  </si>
  <si>
    <t>Schedule of Long-term debt</t>
  </si>
  <si>
    <t>Long-term debt consists of the following: Carrying Value at Maturity Date Interest Rate at March 31, 2017 March 31, 2017 December 31, 2016 (In millions) Senior Notes due 2021 April 1, 2021 8.125 % $ 250.0 $ 250.0 Revolving credit facility July 31, 2019 4.10 % 145.8 132.8 Term Loan July 31, 2019 3.00 % 22.3 23.4 Industrial Equipment Group European Facilities December 21, 2021 3.25 % 26.7 26.4 Capital Leases Various Various 19.9 18.8 Other Various Various 22.0 23.6 Gross debt 486.7 475.0 Less current portion of long-term debt (25.3 ) (25.8 ) Less short-term debt (4.4 ) (5.0 ) Less unamortized debt issuance costs (5.0 ) (5.2 ) Total long-term debt, net $ 452.0 $ 439.0</t>
  </si>
  <si>
    <t>Fair Value of Debt</t>
  </si>
  <si>
    <t>The following table represents fair value information of the Company's 8.125% Senior Notes due 2021 (the “Senior Notes”), classified as Level 1 using estimated quoted market prices. March 31, 2017 December 31, 2016 (In millions) Carrying amount $ 250.0 $ 250.0 Fair value $ 258.0 $ 257.5</t>
  </si>
  <si>
    <t>Stock-Based Compensation (Tables)</t>
  </si>
  <si>
    <t>Summary of Restricted Share and Performance Share Activity</t>
  </si>
  <si>
    <t>A summary of Holdings' restricted share activity for the three months ended March 31, 2017 is as follows: 2017 Time-Based Performance-Based Number of Shares Weighted Average Number of Shares Weighted Average (In whole shares) (In whole shares) Outstanding - beginning of year 216,916 $ 36.94 165,000 $ 34.78 Granted 15,500 42.60 — — Vested (9,499 ) 35.13 (55,000 ) 34.78 Performance-based to time-based (a) 110,000 34.78 (110,000 ) 34.78 Canceled or expired (2,000 ) 37.87 — — Outstanding - end of period 330,917 $ 36.53 — $ — (a) During the first quarter of 2017, 55,000 of the performance-based restricted shares granted in 2016 fully vested based on the achievement of the performance criteria. In accordance with the grant agreements, the remaining 110,000 shares became time-based, vesting over the remaining two years of the requisite service period.</t>
  </si>
  <si>
    <t>Pension and Postretirement Benefits (Tables)</t>
  </si>
  <si>
    <t>Components of net periodic benefit cost</t>
  </si>
  <si>
    <t xml:space="preserve">The components of net periodic benefit (income) costs recognized during interim periods were as follows: Pension Benefits Postretirement Benefits Three Months Ended March 31, Three Months Ended March 31, 2017 2016 2017 2016 (In millions) Service costs $ 0.6 $ 0.6 $ — $ — Interest costs 0.5 0.5 0.1 0.1 Expected return on plan assets (2.4 ) (2.4 ) — — Recognized net actuarial loss 0.3 0.3 — 0.1 Net periodic benefit (income) costs $ (1.0 ) $ (1.0 ) $ 0.1 $ 0.2 Weighted average: Discount rate 3.91 % 4.13 % 3.63 % 3.80 % Expected return on plan assets 8.25 % 8.25 % </t>
  </si>
  <si>
    <t>Accumulated Other Comprehensive Loss (Tables)</t>
  </si>
  <si>
    <t>Changes in accumulated comprehensive loss</t>
  </si>
  <si>
    <t>The components of and changes in accumulated other comprehensive loss for the three months ended March 31, 2017 and 2016 were as follows: Cumulative Translation Adjustment Pension and Postretirement Benefits Total (In millions) January 1, 2017 $ (30.8 ) $ (11.9 ) $ (42.7 ) Foreign currency translation adjustments (a) 3.9 — 3.9 Pension and OPEB activity, net of tax adjustments (b) — 0.2 0.2 March 31, 2017 $ (26.9 ) $ (11.7 ) $ (38.6 ) January 1, 2016 $ (16.9 ) $ (13.1 ) $ (30.0 ) Foreign currency translation adjustments (a) 2.6 — 2.6 Pension and OPEB activity, net of tax adjustments (b) — 0.2 0.2 March 31, 2016 $ (14.3 ) $ (12.9 ) $ (27.2 ) (a) No income taxes are provided on foreign currency translation adjustments as foreign earnings are considered permanently re-invested. (b) The tax adjustments are reclassified out of accumulated other comprehensive income and included in income tax expense.</t>
  </si>
  <si>
    <t>Supplemental Guarantor Information (Tables)</t>
  </si>
  <si>
    <t>Condensed consolidating balance sheet</t>
  </si>
  <si>
    <t xml:space="preserve"> Condensed Consolidating Balance Sheets March 31, 2017 Parent Combined Guarantor Subsidiaries Combined Non-Guarantor Subsidiaries Reclassifications/ Eliminations Consolidated (In millions) ASSETS Current assets: Cash and cash equivalents $ — $ — $ 57.9 $ — $ 57.9 Accounts receivable, net — 153.3 72.6 — 225.9 Inventories, net — 173.8 74.8 — 248.6 Receivable from affiliates — — 14.9 — 14.9 Other current assets 1.4 32.3 22.3 — 56.0 Total current assets 1.4 359.4 242.5 — 603.3 Investments in subsidiaries 511.3 223.8 — (735.1 ) — Intercompany advances 298.4 78.5 111.3 (488.2 ) — Property, plant and equipment, net 6.1 98.9 66.3 — 171.3 Goodwill — 56.8 30.3 — 87.1 Intangible assets, net — 63.6 31.5 — 95.1 Other long-term assets 64.0 4.3 5.3 — 73.6 Total assets $ 881.2 $ 885.3 $ 487.2 $ (1,223.3 ) $ 1,030.4 LIABILITIES AND SHAREHOLDER'S EQUITY Current liabilities: Trade accounts payable $ — $ 117.3 $ 37.2 $ — $ 154.5 Payable to affiliates — — 7.0 — 7.0 Current portion of long-term and short-term debt 13.2 6.0 10.5 — 29.7 Accrued expenses and other 17.5 36.5 33.2 — 87.2 Total current liabilities 30.7 159.8 87.9 — 278.4 Long-term liabilities, less current portion: Debt 401.3 12.2 38.5 — 452.0 Deferred income taxes — 20.6 8.7 — 29.3 Other long-term liabilities 15.7 1.1 5.6 — 22.4 Total long-term liabilities 417.0 33.9 52.8 — 503.7 Intercompany advances 185.2 208.0 95.0 (488.2 ) — Total Park-Ohio Industries, Inc. and Subsidiaries shareholder's equity 238.0 483.6 241.2 (724.8 ) 238.0 Noncontrolling interests 10.3 — 10.3 (10.3 ) 10.3 Total equity 248.3 483.6 251.5 (735.1 ) 248.3 Total liabilities and equity $ 881.2 $ 885.3 $ 487.2 $ (1,223.3 ) $ 1,030.4 Condensed Consolidating Balance Sheets December 31, 2016 Parent Combined Guarantor Subsidiaries Combined Non-Guarantor Subsidiaries Reclassifications/ Eliminations Consolidated (In millions) ASSETS Current assets: Cash and cash equivalents $ — $ — $ 54.4 $ — $ 54.4 Accounts receivable, net — 125.2 69.2 — 194.4 Inventories, net — 172.9 67.7 — 240.6 Receivable from affiliates — — 12.8 — 12.8 Other current assets 0.7 28.3 24.3 — 53.3 Total current assets 0.7 326.4 228.4 — 555.5 Investments in subsidiaries 492.8 213.8 — (706.6 ) — Intercompany advances 296.5 78.1 110.5 (485.1 ) — Property, plant and equipment, net 6.2 98.2 65.2 — 169.6 Goodwill — 56.8 29.8 — 86.6 Intangible assets, net — 64.8 31.8 — 96.6 Other long-term assets 62.8 4.5 4.0 — 71.3 Total assets $ 859.0 $ 842.6 $ 469.7 $ (1,191.7 ) $ 979.6 LIABILITIES AND SHAREHOLDER'S EQUITY Current liabilities: Trade accounts payable $ — $ 100.3 $ 33.4 $ — $ 133.7 Payable to affiliates — — 7.0 — 7.0 Current portion of long-term and short-term debt 13.2 6.4 11.2 — 30.8 Accrued expenses and other 10.5 36.8 31.3 — 78.6 Total current liabilities 23.7 143.5 82.9 — 250.1 Long-term liabilities, less current portion: Debt 389.2 12.2 37.6 — 439.0 Deferred income taxes — 20.4 8.6 — 29.0 Other long-term liabilities 16.1 8.5 5.2 — 29.8 Total long-term liabilities 405.3 41.1 51.4 — 497.8 Intercompany advances 198.3 192.2 94.6 (485.1 ) — Total Park-Ohio Industries, Inc. and Subsidiaries shareholder's equity 221.7 465.8 230.8 (696.6 ) 221.7 Noncontrolling interests 10.0 — 10.0 (10.0 ) 10.0 Total equity 231.7 465.8 240.8 (706.6 ) 231.7 Total liabilities and shareholder's equity $ 859.0 $ 842.6 $ 469.7 $ (1,191.7 ) $ 979.6</t>
  </si>
  <si>
    <t>Consolidating statement of operations</t>
  </si>
  <si>
    <t xml:space="preserve"> Consolidating Statements of Income (Loss) Three Months Ended March 31, 2017 Parent Combined Guarantor Subsidiaries Combined Non-Guarantor Subsidiaries Eliminations Consolidated (In millions) Net sales $ — $ 259.3 $ 84.5 $ — $ 343.8 Cost of sales — 222.8 65.5 — 288.3 Gross profit — 36.5 19.0 — 55.5 Selling, general and administrative expenses 6.3 19.0 11.3 — 36.6 Litigation settlement gain — (3.3 ) — — (3.3 ) Income (loss) from subsidiaries 23.2 4.4 — (27.6 ) — Operating income (loss) 16.9 25.2 7.7 (27.6 ) 22.2 Interest expense 6.8 — 0.6 — 7.4 Income (loss) before income taxes 10.1 25.2 7.1 (27.6 ) 14.8 Income tax expense — 2.5 2.2 — 4.7 Net income (loss) 10.1 22.7 4.9 (27.6 ) 10.1 Net (income) loss attributable to noncontrolling interests (0.3 ) — (0.3 ) 0.3 (0.3 ) Net income (loss) attributable to ParkOhio common shareholder $ 9.8 $ 22.7 $ 4.6 $ (27.3 ) $ 9.8 Other comprehensive income (loss) (see note 11): Net income (loss) $ 10.1 $ 22.7 $ 4.9 $ (27.6 ) $ 10.1 Foreign currency translation adjustment 3.9 — 3.9 (3.9 ) 3.9 Pension and OPEB activity, net of tax adjustments 0.2 0.2 — (0.2 ) 0.2 Comprehensive income (loss), net of tax 14.2 22.9 8.8 (31.7 ) 14.2 Comprehensive (income) loss attributable to noncontrolling interest (0.3 ) — (0.3 ) 0.3 (0.3 ) Comprehensive income (loss) attributable to ParkOhio common shareholder $ 13.9 $ 22.9 $ 8.5 $ (31.4 ) $ 13.9 Consolidating Statements of Income (Loss) and Comprehensive Income (Loss) Three Months Ended March 31, 2016 Parent Combined Guarantor Subsidiaries Combined Non-Guarantor Subsidiaries Eliminations Consolidated (In millions) Net sales $ — $ 251.0 $ 77.0 $ — $ 328.0 Cost of sales — 220.3 59.9 — 280.2 Gross profit — 30.7 17.1 — 47.8 Selling, general and administrative expenses 4.1 18.5 9.8 — 32.4 Asset impairment — 4.0 — — 4.0 Income (loss) from subsidiaries 13.6 4.4 — (18.0 ) — Operating income (loss) 9.5 12.6 7.3 (18.0 ) 11.4 Interest expense 6.8 — 0.3 — 7.1 Income (loss) before income taxes 2.7 12.6 7.0 (18.0 ) 4.3 Income tax expense — (0.9 ) 2.5 — 1.6 Net income (loss) 2.7 13.5 4.5 (18.0 ) 2.7 Net (income) loss attributable to noncontrolling interests — — — — — Net income (loss) attributable to ParkOhio common shareholder $ 2.7 $ 13.5 $ 4.5 $ (18.0 ) $ 2.7 Other comprehensive income (loss) (see note 11): Net income (loss) $ 2.7 $ 13.5 $ 4.5 $ (18.0 ) $ 2.7 Foreign currency translation adjustment 2.6 — 2.6 (2.6 ) 2.6 Pension and OPEB activity, net of tax adjustments 0.2 0.1 — (0.1 ) 0.2 Comprehensive income (loss), net of tax 5.5 13.6 7.1 (20.7 ) 5.5 Comprehensive (income) loss attributable to noncontrolling interests — — — — — Comprehensive income (loss) attributable to ParkOhio common shareholder $ 5.5 $ 13.6 $ 7.1 $ (20.7 ) $ 5.5</t>
  </si>
  <si>
    <t>Condensed consolidating statement of cash flows</t>
  </si>
  <si>
    <t xml:space="preserve"> Condensed Consolidating Statements of Cash Flows Three Months Ended March 31, 2017 Parent Combined Guarantor Subsidiaries Combined Non-Guarantor Subsidiaries Eliminations Consolidated (In millions) OPERATING ACTIVITIES Net cash (used) provided by operating activities $ (4.4 ) $ (0.8 ) $ 14.4 $ (11.4 ) $ (2.2 ) INVESTING ACTIVITIES Purchases of property, plant and equipment — (4.5 ) (1.6 ) — (6.1 ) Net cash used in investing activities — (4.5 ) (1.6 ) — (6.1 ) FINANCING ACTIVITIES Intercompany account change (7.5 ) 5.8 (9.7 ) 11.4 — Proceeds from revolving credit facility, net 13.0 — — — 13.0 Payments on term loans and other debt (1.1 ) (0.2 ) (1.7 ) — (3.0 ) (Payments on) proceeds from capital lease facilities, net — (0.3 ) 1.4 — 1.1 Net cash provided (used) by financing activities 4.4 5.3 (10.0 ) 11.4 11.1 Effect of exchange rate changes on cash — — 0.7 — 0.7 Increase in cash and cash equivalents — — 3.5 — 3.5 Cash and cash equivalents at beginning of period — — 54.4 — 54.4 Cash and cash equivalents at end of period $ — $ — $ 57.9 $ — $ 57.9 Condensed Consolidating Statements of Three Months Ended March 31, 2016 Parent Combined Guarantor Subsidiaries Combined Non-Guarantor Subsidiaries Eliminations Consolidated (In millions) OPERATING ACTIVITIES Net cash (used) provided by operating activities $ (9.8 ) $ 21.5 $ 4.6 $ (6.3 ) $ 10.0 INVESTING ACTIVITIES Purchases of property, plant and equipment — (4.5 ) (4.4 ) — (8.9 ) Net cash used in investing activities — (4.5 ) (4.4 ) — (8.9 ) FINANCING ACTIVITIES Intercompany account change 10.9 (16.6 ) (0.6 ) 6.3 — Proceeds from revolving credit facility, net (4.5 ) — — — (4.5 ) Payments on term loans and other debt (1.1 ) — — — (1.1 ) Proceeds from term loans and other debt 4.5 0.2 — — 4.7 Payments on capital leases, net — (0.6 ) (0.1 ) — (0.7 ) Net cash provided (used) by financing activities 9.8 (17.0 ) (0.7 ) 6.3 (1.6 ) Effect of exchange rate changes on cash — — 0.8 — 0.8 Increase in cash and cash equivalents — — 0.3 — 0.3 Cash and cash equivalents at beginning of period — 0.1 48.3 — 48.4 Cash and cash equivalents at end of period $ — $ 0.1 $ 48.6 $ — $ 48.7</t>
  </si>
  <si>
    <t>Segments (Schedule of Segment Information) (Details) - USD ($) $ in Millions</t>
  </si>
  <si>
    <t>Net sales:</t>
  </si>
  <si>
    <t>Segment operating income:</t>
  </si>
  <si>
    <t>Operating Segments</t>
  </si>
  <si>
    <t>Operating Segments | Supply Technologies</t>
  </si>
  <si>
    <t>Operating Segments | Assembly Components</t>
  </si>
  <si>
    <t>Operating Segments | Engineered Products</t>
  </si>
  <si>
    <t>Segment Reconciling Items</t>
  </si>
  <si>
    <t>Corporate costs</t>
  </si>
  <si>
    <t>Acquisition (Details) - GH Electrotermia S.A. - USD ($) $ in Millions</t>
  </si>
  <si>
    <t>1 Months Ended</t>
  </si>
  <si>
    <t>Business Acquisition [Line Items]</t>
  </si>
  <si>
    <t>Cash paid for acquisition, net of cash acquired</t>
  </si>
  <si>
    <t>Cash acquired</t>
  </si>
  <si>
    <t>Deb assumed in acquisition</t>
  </si>
  <si>
    <t>Contingent consideration, fair value of earn-out</t>
  </si>
  <si>
    <t>Estimated fair value of the earn-out</t>
  </si>
  <si>
    <t>Inventories (Components of Inventory) (Details) - USD ($) $ in Millions</t>
  </si>
  <si>
    <t>Finished goods</t>
  </si>
  <si>
    <t>Work in process</t>
  </si>
  <si>
    <t>Raw materials and supplies</t>
  </si>
  <si>
    <t>Accrued Warranty Costs (Details) - USD ($) $ in Millions</t>
  </si>
  <si>
    <t>Balance at beginning of period</t>
  </si>
  <si>
    <t>Claims paid</t>
  </si>
  <si>
    <t>Warranty expense, net</t>
  </si>
  <si>
    <t>Balance at end of period</t>
  </si>
  <si>
    <t>Income Taxes (Details) - USD ($) $ in Millions</t>
  </si>
  <si>
    <t>Effective tax rate</t>
  </si>
  <si>
    <t>31.80%</t>
  </si>
  <si>
    <t>37.20%</t>
  </si>
  <si>
    <t>Reasonably possible decrease in unrecognized tax benefits</t>
  </si>
  <si>
    <t>Financing Arrangements (Schedule of Long-term Debt) (Details) - USD ($) $ in Millions</t>
  </si>
  <si>
    <t>Debt Instrument [Line Items]</t>
  </si>
  <si>
    <t>Total debt</t>
  </si>
  <si>
    <t>Less current maturities</t>
  </si>
  <si>
    <t>Less short-term debt</t>
  </si>
  <si>
    <t>Less unamortized debt issuance costs</t>
  </si>
  <si>
    <t>Total long-term debt, net of current portion</t>
  </si>
  <si>
    <t>Revolving credit facility</t>
  </si>
  <si>
    <t>Interest rate at end of period</t>
  </si>
  <si>
    <t>4.10%</t>
  </si>
  <si>
    <t>Term Loan</t>
  </si>
  <si>
    <t>3.00%</t>
  </si>
  <si>
    <t>Industrial Equipment Group European Facilities</t>
  </si>
  <si>
    <t>Stated interest rate</t>
  </si>
  <si>
    <t>3.25%</t>
  </si>
  <si>
    <t>Senior Notes due 2021</t>
  </si>
  <si>
    <t>8.125%</t>
  </si>
  <si>
    <t>Capital Leases</t>
  </si>
  <si>
    <t>Financing Arrangements (Narrative) (Details) - USD ($)</t>
  </si>
  <si>
    <t>Apr. 22, 2016</t>
  </si>
  <si>
    <t>Dec. 21, 2016</t>
  </si>
  <si>
    <t>Oct. 21, 2015</t>
  </si>
  <si>
    <t>Aug. 13, 2015</t>
  </si>
  <si>
    <t>Oct. 23, 2014</t>
  </si>
  <si>
    <t>Line of Credit Facility [Line Items]</t>
  </si>
  <si>
    <t>Carrying amount</t>
  </si>
  <si>
    <t>Machinery and Equipment</t>
  </si>
  <si>
    <t>Capital lease obligations</t>
  </si>
  <si>
    <t>Arkansas Development Finance Authority | Southwest Steel Processing LLC</t>
  </si>
  <si>
    <t>Maximum borrowing capacity</t>
  </si>
  <si>
    <t>Amount drawn</t>
  </si>
  <si>
    <t>Maximum</t>
  </si>
  <si>
    <t>Industrial Equipment Group European Facilities | Banco Bolbao Vizcaya Argentaria, S.A. | Line of Credit</t>
  </si>
  <si>
    <t>Industrial Equipment Group European Facilities | Banco Bolbao Vizcaya Argentaria, S.A. | Line of Credit | GH Electrotermia S.A. | Financing Agreement</t>
  </si>
  <si>
    <t>Revolving credit facility | Amendment No. 1 to the Amended Credit Agreement</t>
  </si>
  <si>
    <t>Inventory advance rate percentage</t>
  </si>
  <si>
    <t>65.00%</t>
  </si>
  <si>
    <t>Inventory advance rate percentage to be reduced to</t>
  </si>
  <si>
    <t>50.00%</t>
  </si>
  <si>
    <t>Term over which inventory advance rate percentage reduces</t>
  </si>
  <si>
    <t>36 months</t>
  </si>
  <si>
    <t>Term over which basis spread on variable interest rate reduces</t>
  </si>
  <si>
    <t>Revolving credit facility | Amendment No. 1 to the Amended Credit Agreement | LIBOR</t>
  </si>
  <si>
    <t>Basis spread on variable interest rate - plus (minus)</t>
  </si>
  <si>
    <t>3.50%</t>
  </si>
  <si>
    <t>Revolving credit facility | The Amended Credit Agreement</t>
  </si>
  <si>
    <t>Term of debt instrument</t>
  </si>
  <si>
    <t>7 years</t>
  </si>
  <si>
    <t>Revolving credit facility | The Amended Credit Agreement | LIBOR | Minimum</t>
  </si>
  <si>
    <t>1.50%</t>
  </si>
  <si>
    <t>Revolving credit facility | The Amended Credit Agreement | LIBOR | Maximum</t>
  </si>
  <si>
    <t>2.50%</t>
  </si>
  <si>
    <t>Revolving credit facility | The Amended Credit Agreement | Prime lending rate | Minimum</t>
  </si>
  <si>
    <t>(0.25%)</t>
  </si>
  <si>
    <t>Revolving credit facility | The Amended Credit Agreement | Prime lending rate | Maximum</t>
  </si>
  <si>
    <t>(1.25%)</t>
  </si>
  <si>
    <t>Revolving credit facility | Banco Bolbao Vizcaya Argentaria, S.A. | Line of Credit | Financing Agreement</t>
  </si>
  <si>
    <t>Canadian Sub-Limit | Amendment No. 1 to the Amended Credit Agreement</t>
  </si>
  <si>
    <t>Canadian Sub-Limit | The Amended Credit Agreement | Canadian deposit offered rate | Minimum</t>
  </si>
  <si>
    <t>Canadian Sub-Limit | The Amended Credit Agreement | Canadian deposit offered rate | Maximum</t>
  </si>
  <si>
    <t>Canadian Sub-Limit | The Amended Credit Agreement | Canadian prime lending rate | Minimum</t>
  </si>
  <si>
    <t>0.00%</t>
  </si>
  <si>
    <t>Canadian Sub-Limit | The Amended Credit Agreement | Canadian prime lending rate | Maximum</t>
  </si>
  <si>
    <t>1.00%</t>
  </si>
  <si>
    <t>Canadian Sub-Limit | The Amended Credit Agreement | US base rate | Minimum</t>
  </si>
  <si>
    <t>Canadian Sub-Limit | The Amended Credit Agreement | US base rate | Maximum</t>
  </si>
  <si>
    <t>European Sub-Limit | Amendment No. 1 to the Amended Credit Agreement</t>
  </si>
  <si>
    <t>Term Loan | Amendment No. 1 to the Amended Credit Agreement</t>
  </si>
  <si>
    <t>Term Loan | The Amended Credit Agreement | LIBOR | Minimum</t>
  </si>
  <si>
    <t>2.00%</t>
  </si>
  <si>
    <t>Term Loan | The Amended Credit Agreement | LIBOR | Maximum</t>
  </si>
  <si>
    <t>Term Loan | The Amended Credit Agreement | Prime lending rate | Minimum</t>
  </si>
  <si>
    <t>(0.75%)</t>
  </si>
  <si>
    <t>Term Loan | The Amended Credit Agreement | Prime lending rate | Maximum</t>
  </si>
  <si>
    <t>0.25%</t>
  </si>
  <si>
    <t>Financing Arrangements (Fair Value of Debt) (Details) - USD ($) $ in Millions</t>
  </si>
  <si>
    <t>Fair Value, Balance Sheet Grouping, Financial Statement Captions [Line Items]</t>
  </si>
  <si>
    <t>Level 1 | Carrying amount</t>
  </si>
  <si>
    <t>Level 1 | Fair value</t>
  </si>
  <si>
    <t>Fair value</t>
  </si>
  <si>
    <t>Stock-Based Compensation (Summary of Restricted Share Activity) (Details)</t>
  </si>
  <si>
    <t>Mar. 31, 2017$ / sharesshares</t>
  </si>
  <si>
    <t>Performance Shares</t>
  </si>
  <si>
    <t>Number of Shares</t>
  </si>
  <si>
    <t>Vested, number of shares (in shares)</t>
  </si>
  <si>
    <t>Time-Based | Restricted Stock</t>
  </si>
  <si>
    <t>Outstanding - beginning of year, number of shares (in shares)</t>
  </si>
  <si>
    <t>Granted, number of shares (in shares)</t>
  </si>
  <si>
    <t>Canceled or expired, number of shares (in shares)</t>
  </si>
  <si>
    <t>Outstanding - end of period, number of shares (in shares)</t>
  </si>
  <si>
    <t>Weighted Average Grant Date Fair Value</t>
  </si>
  <si>
    <t>Outstanding - beginning of year, Weighted Average Grant Date Fair Value (in dollars per share) | $ / shares</t>
  </si>
  <si>
    <t>Granted, Weighted Average Grant Date Fair Value (in dollars per share) | $ / shares</t>
  </si>
  <si>
    <t>Vested, Weighted Average Grant Date Fair Value (in dollars per share) | $ / shares</t>
  </si>
  <si>
    <t>Canceled or expired, Weighted Average Grant Date Fair Value (in dollars per share) | $ / shares</t>
  </si>
  <si>
    <t>Outstanding - end of year, Weighted Average Grant Date Fair Value (in dollars per share) | $ / shares</t>
  </si>
  <si>
    <t>Vesting period</t>
  </si>
  <si>
    <t>2 years</t>
  </si>
  <si>
    <t>Time-Based | Restricted Stock and Performance Shares</t>
  </si>
  <si>
    <t>Performance- to time-based, number of shares (in shares)</t>
  </si>
  <si>
    <t>Performance- to time-based, weighted average grant date fair value (in dollars per share) | $ / shares</t>
  </si>
  <si>
    <t>Performance-Based | Restricted Stock</t>
  </si>
  <si>
    <t>Performance-Based | Performance Shares and Service Time Shares</t>
  </si>
  <si>
    <t>Stock-Based Compensation (Narrative) (Details) - USD ($) $ in Millions</t>
  </si>
  <si>
    <t>Stock-based compensation expense</t>
  </si>
  <si>
    <t>Unrecognized compensation cost related to non-vested stock-based compensation</t>
  </si>
  <si>
    <t>Weighted average period</t>
  </si>
  <si>
    <t>1 year 6 months</t>
  </si>
  <si>
    <t>Commitments, Contingencies and Litigation Settlement (Details) - USD ($) $ in Millions</t>
  </si>
  <si>
    <t>Sep. 30, 2013</t>
  </si>
  <si>
    <t>May 31, 2013</t>
  </si>
  <si>
    <t>Mar. 28, 2017</t>
  </si>
  <si>
    <t>Loss Contingencies [Line Items]</t>
  </si>
  <si>
    <t>TMK IPSCO</t>
  </si>
  <si>
    <t>Direct damages sought</t>
  </si>
  <si>
    <t>Damages awarded</t>
  </si>
  <si>
    <t>Loss contingency accrual</t>
  </si>
  <si>
    <t>TMK IPSCO | Settled Litigation</t>
  </si>
  <si>
    <t>Payments for Legal Settlements</t>
  </si>
  <si>
    <t>Pension and Postretirement Benefits (Components of net periodic benefit) (Details) - USD ($) $ in Millions</t>
  </si>
  <si>
    <t>Pension Benefits</t>
  </si>
  <si>
    <t>Service costs</t>
  </si>
  <si>
    <t>Interest costs</t>
  </si>
  <si>
    <t>Expected return on plan assets</t>
  </si>
  <si>
    <t>Recognized net actuarial loss</t>
  </si>
  <si>
    <t>Net periodic benefit (income) costs</t>
  </si>
  <si>
    <t>Weighted average:</t>
  </si>
  <si>
    <t>Discount rate</t>
  </si>
  <si>
    <t>3.91%</t>
  </si>
  <si>
    <t>4.13%</t>
  </si>
  <si>
    <t>8.25%</t>
  </si>
  <si>
    <t>Postretirement Benefits</t>
  </si>
  <si>
    <t>3.63%</t>
  </si>
  <si>
    <t>3.80%</t>
  </si>
  <si>
    <t>Accumulated Other Comprehensive Loss (Components of accumulated comprehensive loss) (Details) - USD ($) $ in Millions</t>
  </si>
  <si>
    <t>Increase (Decrease) in Accumulated Other Comprehensive Income (Loss) [Roll Forward]</t>
  </si>
  <si>
    <t>Beginning balance</t>
  </si>
  <si>
    <t>Other Comprehensive Income (Loss), Net of Tax</t>
  </si>
  <si>
    <t>Ending balance</t>
  </si>
  <si>
    <t>Cumulative Translation Adjustment</t>
  </si>
  <si>
    <t>Total</t>
  </si>
  <si>
    <t>Asset Impairment (Details) - USD ($) $ in Millions</t>
  </si>
  <si>
    <t>Supplemental Guarantor Information (Condensed Consolidating Balance Sheets) (Details) - USD ($) $ in Millions</t>
  </si>
  <si>
    <t>Investments in subsidiaries</t>
  </si>
  <si>
    <t>Intercompany advances</t>
  </si>
  <si>
    <t>Reportable Legal Entities | Parent</t>
  </si>
  <si>
    <t>Reportable Legal Entities | Combined Guarantor Subsidiaries</t>
  </si>
  <si>
    <t>Reportable Legal Entities | Combined Non-Guarantor Subsidiaries</t>
  </si>
  <si>
    <t>Reclassifications/ Eliminations</t>
  </si>
  <si>
    <t>Supplemental Guarantor Information (Consolidating Statements of Operations and Comprehensive Income (Loss)) (Details) - USD ($) $ in Millions</t>
  </si>
  <si>
    <t>Income (loss) from subsidiaries</t>
  </si>
  <si>
    <t>Net (income) loss attributable to noncontrolling interests</t>
  </si>
  <si>
    <t>Other comprehensive income (loss)</t>
  </si>
  <si>
    <t>Pension and OPEB activity, net of tax adjustments</t>
  </si>
  <si>
    <t>Comprehensive (income) loss attributable to noncontrolling interest</t>
  </si>
  <si>
    <t>Supplemental Guarantor Information (Condensed Consolidating Statements of Cash Flows) (Details) - USD ($) $ in Millions</t>
  </si>
  <si>
    <t>Intercompany account change</t>
  </si>
  <si>
    <t>Subsequent Events (Details) - USD ($)</t>
  </si>
  <si>
    <t>Apr. 17, 2017</t>
  </si>
  <si>
    <t>Subsequent Event [Line Items]</t>
  </si>
  <si>
    <t>Subsequent Event | Senior Notes Due 2027 | Senior Notes due 2021</t>
  </si>
  <si>
    <t>Aggregate principal amount</t>
  </si>
  <si>
    <t>6.625%</t>
  </si>
  <si>
    <t>Subsequent Event | Seventh Amendment Credit Agreement | Revolving credit facility</t>
  </si>
  <si>
    <t>Option to increase capacity</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814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14</v>
      </c>
    </row>
    <row r="4" spans="1:2">
      <c r="A4" s="4" t="s">
        <v>8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57.9</v>
      </c>
      <c r="C3" s="7" t="n">
        <v>54.4</v>
      </c>
      <c r="D3" s="7" t="n">
        <v>48.7</v>
      </c>
      <c r="E3" s="7" t="n">
        <v>48.4</v>
      </c>
    </row>
    <row r="4" spans="1:5">
      <c r="A4" s="4" t="s">
        <v>28</v>
      </c>
      <c r="B4" s="8" t="n">
        <v>225.9</v>
      </c>
      <c r="C4" s="8" t="n">
        <v>194.4</v>
      </c>
    </row>
    <row r="5" spans="1:5">
      <c r="A5" s="4" t="s">
        <v>29</v>
      </c>
      <c r="B5" s="8" t="n">
        <v>248.6</v>
      </c>
      <c r="C5" s="8" t="n">
        <v>240.6</v>
      </c>
    </row>
    <row r="6" spans="1:5">
      <c r="A6" s="4" t="s">
        <v>30</v>
      </c>
      <c r="B6" s="8" t="n">
        <v>14.9</v>
      </c>
      <c r="C6" s="8" t="n">
        <v>12.8</v>
      </c>
    </row>
    <row r="7" spans="1:5">
      <c r="A7" s="4" t="s">
        <v>31</v>
      </c>
      <c r="B7" s="5" t="n">
        <v>56</v>
      </c>
      <c r="C7" s="8" t="n">
        <v>53.3</v>
      </c>
    </row>
    <row r="8" spans="1:5">
      <c r="A8" s="4" t="s">
        <v>32</v>
      </c>
      <c r="B8" s="8" t="n">
        <v>603.3</v>
      </c>
      <c r="C8" s="8" t="n">
        <v>555.5</v>
      </c>
    </row>
    <row r="9" spans="1:5">
      <c r="A9" s="4" t="s">
        <v>33</v>
      </c>
      <c r="B9" s="8" t="n">
        <v>171.3</v>
      </c>
      <c r="C9" s="8" t="n">
        <v>169.6</v>
      </c>
    </row>
    <row r="10" spans="1:5">
      <c r="A10" s="4" t="s">
        <v>34</v>
      </c>
      <c r="B10" s="8" t="n">
        <v>87.09999999999999</v>
      </c>
      <c r="C10" s="8" t="n">
        <v>86.59999999999999</v>
      </c>
    </row>
    <row r="11" spans="1:5">
      <c r="A11" s="4" t="s">
        <v>35</v>
      </c>
      <c r="B11" s="8" t="n">
        <v>95.09999999999999</v>
      </c>
      <c r="C11" s="8" t="n">
        <v>96.59999999999999</v>
      </c>
    </row>
    <row r="12" spans="1:5">
      <c r="A12" s="4" t="s">
        <v>36</v>
      </c>
      <c r="B12" s="8" t="n">
        <v>73.59999999999999</v>
      </c>
      <c r="C12" s="8" t="n">
        <v>71.3</v>
      </c>
    </row>
    <row r="13" spans="1:5">
      <c r="A13" s="4" t="s">
        <v>37</v>
      </c>
      <c r="B13" s="8" t="n">
        <v>1030.4</v>
      </c>
      <c r="C13" s="8" t="n">
        <v>979.6</v>
      </c>
    </row>
    <row r="14" spans="1:5">
      <c r="A14" s="3" t="s">
        <v>38</v>
      </c>
    </row>
    <row r="15" spans="1:5">
      <c r="A15" s="4" t="s">
        <v>39</v>
      </c>
      <c r="B15" s="8" t="n">
        <v>154.5</v>
      </c>
      <c r="C15" s="8" t="n">
        <v>133.7</v>
      </c>
    </row>
    <row r="16" spans="1:5">
      <c r="A16" s="4" t="s">
        <v>40</v>
      </c>
      <c r="B16" s="5" t="n">
        <v>7</v>
      </c>
      <c r="C16" s="5" t="n">
        <v>7</v>
      </c>
    </row>
    <row r="17" spans="1:5">
      <c r="A17" s="4" t="s">
        <v>41</v>
      </c>
      <c r="B17" s="8" t="n">
        <v>29.7</v>
      </c>
      <c r="C17" s="8" t="n">
        <v>30.8</v>
      </c>
    </row>
    <row r="18" spans="1:5">
      <c r="A18" s="4" t="s">
        <v>42</v>
      </c>
      <c r="B18" s="8" t="n">
        <v>87.2</v>
      </c>
      <c r="C18" s="8" t="n">
        <v>78.59999999999999</v>
      </c>
    </row>
    <row r="19" spans="1:5">
      <c r="A19" s="4" t="s">
        <v>43</v>
      </c>
      <c r="B19" s="8" t="n">
        <v>278.4</v>
      </c>
      <c r="C19" s="8" t="n">
        <v>250.1</v>
      </c>
    </row>
    <row r="20" spans="1:5">
      <c r="A20" s="3" t="s">
        <v>44</v>
      </c>
    </row>
    <row r="21" spans="1:5">
      <c r="A21" s="4" t="s">
        <v>45</v>
      </c>
      <c r="B21" s="5" t="n">
        <v>452</v>
      </c>
      <c r="C21" s="5" t="n">
        <v>439</v>
      </c>
    </row>
    <row r="22" spans="1:5">
      <c r="A22" s="4" t="s">
        <v>46</v>
      </c>
      <c r="B22" s="8" t="n">
        <v>29.3</v>
      </c>
      <c r="C22" s="5" t="n">
        <v>29</v>
      </c>
    </row>
    <row r="23" spans="1:5">
      <c r="A23" s="4" t="s">
        <v>47</v>
      </c>
      <c r="B23" s="8" t="n">
        <v>22.4</v>
      </c>
      <c r="C23" s="8" t="n">
        <v>29.8</v>
      </c>
    </row>
    <row r="24" spans="1:5">
      <c r="A24" s="4" t="s">
        <v>48</v>
      </c>
      <c r="B24" s="8" t="n">
        <v>503.7</v>
      </c>
      <c r="C24" s="8" t="n">
        <v>497.8</v>
      </c>
    </row>
    <row r="25" spans="1:5">
      <c r="A25" s="4" t="s">
        <v>49</v>
      </c>
      <c r="B25" s="5" t="n">
        <v>238</v>
      </c>
      <c r="C25" s="8" t="n">
        <v>221.7</v>
      </c>
    </row>
    <row r="26" spans="1:5">
      <c r="A26" s="4" t="s">
        <v>50</v>
      </c>
      <c r="B26" s="8" t="n">
        <v>10.3</v>
      </c>
      <c r="C26" s="5" t="n">
        <v>10</v>
      </c>
    </row>
    <row r="27" spans="1:5">
      <c r="A27" s="4" t="s">
        <v>51</v>
      </c>
      <c r="B27" s="8" t="n">
        <v>248.3</v>
      </c>
      <c r="C27" s="8" t="n">
        <v>231.7</v>
      </c>
    </row>
    <row r="28" spans="1:5">
      <c r="A28" s="4" t="s">
        <v>52</v>
      </c>
      <c r="B28" s="7" t="n">
        <v>1030.4</v>
      </c>
      <c r="C28" s="7" t="n">
        <v>9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03</v>
      </c>
    </row>
    <row r="4" spans="1:2">
      <c r="A4" s="4" t="s">
        <v>102</v>
      </c>
      <c r="B4" s="4" t="s">
        <v>147</v>
      </c>
    </row>
    <row r="5" spans="1:2">
      <c r="A5" s="4" t="s">
        <v>148</v>
      </c>
      <c r="B5" s="4" t="s">
        <v>149</v>
      </c>
    </row>
    <row r="6" spans="1:2">
      <c r="A6" s="4" t="s">
        <v>105</v>
      </c>
      <c r="B6" s="4" t="s">
        <v>150</v>
      </c>
    </row>
    <row r="7" spans="1:2">
      <c r="A7" s="4" t="s">
        <v>108</v>
      </c>
      <c r="B7" s="4" t="s">
        <v>151</v>
      </c>
    </row>
    <row r="8" spans="1:2">
      <c r="A8" s="4" t="s">
        <v>116</v>
      </c>
      <c r="B8" s="4" t="s">
        <v>152</v>
      </c>
    </row>
    <row r="9" spans="1:2">
      <c r="A9" s="4" t="s">
        <v>119</v>
      </c>
      <c r="B9" s="4" t="s">
        <v>153</v>
      </c>
    </row>
    <row r="10" spans="1:2">
      <c r="A10" s="4" t="s">
        <v>154</v>
      </c>
      <c r="B10"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09</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14</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17</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2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4</v>
      </c>
    </row>
    <row r="3" spans="1:3">
      <c r="A3" s="3" t="s">
        <v>54</v>
      </c>
    </row>
    <row r="4" spans="1:3">
      <c r="A4" s="4" t="s">
        <v>55</v>
      </c>
      <c r="B4" s="7" t="n">
        <v>343.8</v>
      </c>
      <c r="C4" s="9" t="n">
        <v>328</v>
      </c>
    </row>
    <row r="5" spans="1:3">
      <c r="A5" s="4" t="s">
        <v>56</v>
      </c>
      <c r="B5" s="8" t="n">
        <v>288.3</v>
      </c>
      <c r="C5" s="8" t="n">
        <v>280.2</v>
      </c>
    </row>
    <row r="6" spans="1:3">
      <c r="A6" s="4" t="s">
        <v>57</v>
      </c>
      <c r="B6" s="8" t="n">
        <v>55.5</v>
      </c>
      <c r="C6" s="8" t="n">
        <v>47.8</v>
      </c>
    </row>
    <row r="7" spans="1:3">
      <c r="A7" s="4" t="s">
        <v>58</v>
      </c>
      <c r="B7" s="8" t="n">
        <v>36.6</v>
      </c>
      <c r="C7" s="8" t="n">
        <v>32.4</v>
      </c>
    </row>
    <row r="8" spans="1:3">
      <c r="A8" s="4" t="s">
        <v>59</v>
      </c>
      <c r="B8" s="8" t="n">
        <v>-3.3</v>
      </c>
      <c r="C8" s="5" t="n">
        <v>0</v>
      </c>
    </row>
    <row r="9" spans="1:3">
      <c r="A9" s="4" t="s">
        <v>60</v>
      </c>
      <c r="B9" s="5" t="n">
        <v>0</v>
      </c>
      <c r="C9" s="5" t="n">
        <v>4</v>
      </c>
    </row>
    <row r="10" spans="1:3">
      <c r="A10" s="4" t="s">
        <v>61</v>
      </c>
      <c r="B10" s="8" t="n">
        <v>22.2</v>
      </c>
      <c r="C10" s="8" t="n">
        <v>11.4</v>
      </c>
    </row>
    <row r="11" spans="1:3">
      <c r="A11" s="4" t="s">
        <v>62</v>
      </c>
      <c r="B11" s="8" t="n">
        <v>7.4</v>
      </c>
      <c r="C11" s="8" t="n">
        <v>7.1</v>
      </c>
    </row>
    <row r="12" spans="1:3">
      <c r="A12" s="4" t="s">
        <v>63</v>
      </c>
      <c r="B12" s="8" t="n">
        <v>14.8</v>
      </c>
      <c r="C12" s="8" t="n">
        <v>4.3</v>
      </c>
    </row>
    <row r="13" spans="1:3">
      <c r="A13" s="4" t="s">
        <v>64</v>
      </c>
      <c r="B13" s="8" t="n">
        <v>4.7</v>
      </c>
      <c r="C13" s="8" t="n">
        <v>1.6</v>
      </c>
    </row>
    <row r="14" spans="1:3">
      <c r="A14" s="4" t="s">
        <v>65</v>
      </c>
      <c r="B14" s="8" t="n">
        <v>10.1</v>
      </c>
      <c r="C14" s="8" t="n">
        <v>2.7</v>
      </c>
    </row>
    <row r="15" spans="1:3">
      <c r="A15" s="4" t="s">
        <v>66</v>
      </c>
      <c r="B15" s="8" t="n">
        <v>-0.3</v>
      </c>
      <c r="C15" s="5" t="n">
        <v>0</v>
      </c>
    </row>
    <row r="16" spans="1:3">
      <c r="A16" s="4" t="s">
        <v>67</v>
      </c>
      <c r="B16" s="7" t="n">
        <v>9.800000000000001</v>
      </c>
      <c r="C16" s="7" t="n">
        <v>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6</v>
      </c>
      <c r="B1" s="2" t="s">
        <v>1</v>
      </c>
    </row>
    <row r="2" spans="1:3">
      <c r="B2" s="2" t="s">
        <v>2</v>
      </c>
      <c r="C2" s="2" t="s">
        <v>24</v>
      </c>
    </row>
    <row r="3" spans="1:3">
      <c r="A3" s="3" t="s">
        <v>187</v>
      </c>
    </row>
    <row r="4" spans="1:3">
      <c r="A4" s="4" t="s">
        <v>55</v>
      </c>
      <c r="B4" s="7" t="n">
        <v>343.8</v>
      </c>
      <c r="C4" s="9" t="n">
        <v>328</v>
      </c>
    </row>
    <row r="5" spans="1:3">
      <c r="A5" s="3" t="s">
        <v>188</v>
      </c>
    </row>
    <row r="6" spans="1:3">
      <c r="A6" s="4" t="s">
        <v>61</v>
      </c>
      <c r="B6" s="8" t="n">
        <v>22.2</v>
      </c>
      <c r="C6" s="8" t="n">
        <v>11.4</v>
      </c>
    </row>
    <row r="7" spans="1:3">
      <c r="A7" s="4" t="s">
        <v>59</v>
      </c>
      <c r="B7" s="8" t="n">
        <v>3.3</v>
      </c>
      <c r="C7" s="5" t="n">
        <v>0</v>
      </c>
    </row>
    <row r="8" spans="1:3">
      <c r="A8" s="4" t="s">
        <v>60</v>
      </c>
      <c r="B8" s="5" t="n">
        <v>0</v>
      </c>
      <c r="C8" s="5" t="n">
        <v>-4</v>
      </c>
    </row>
    <row r="9" spans="1:3">
      <c r="A9" s="4" t="s">
        <v>62</v>
      </c>
      <c r="B9" s="8" t="n">
        <v>-7.4</v>
      </c>
      <c r="C9" s="8" t="n">
        <v>-7.1</v>
      </c>
    </row>
    <row r="10" spans="1:3">
      <c r="A10" s="4" t="s">
        <v>63</v>
      </c>
      <c r="B10" s="8" t="n">
        <v>14.8</v>
      </c>
      <c r="C10" s="8" t="n">
        <v>4.3</v>
      </c>
    </row>
    <row r="11" spans="1:3">
      <c r="A11" s="4" t="s">
        <v>189</v>
      </c>
    </row>
    <row r="12" spans="1:3">
      <c r="A12" s="3" t="s">
        <v>187</v>
      </c>
    </row>
    <row r="13" spans="1:3">
      <c r="A13" s="4" t="s">
        <v>55</v>
      </c>
      <c r="B13" s="8" t="n">
        <v>343.8</v>
      </c>
      <c r="C13" s="5" t="n">
        <v>328</v>
      </c>
    </row>
    <row r="14" spans="1:3">
      <c r="A14" s="3" t="s">
        <v>188</v>
      </c>
    </row>
    <row r="15" spans="1:3">
      <c r="A15" s="4" t="s">
        <v>61</v>
      </c>
      <c r="B15" s="8" t="n">
        <v>25.5</v>
      </c>
      <c r="C15" s="8" t="n">
        <v>21.8</v>
      </c>
    </row>
    <row r="16" spans="1:3">
      <c r="A16" s="4" t="s">
        <v>190</v>
      </c>
    </row>
    <row r="17" spans="1:3">
      <c r="A17" s="3" t="s">
        <v>187</v>
      </c>
    </row>
    <row r="18" spans="1:3">
      <c r="A18" s="4" t="s">
        <v>55</v>
      </c>
      <c r="B18" s="8" t="n">
        <v>133.2</v>
      </c>
      <c r="C18" s="8" t="n">
        <v>129.9</v>
      </c>
    </row>
    <row r="19" spans="1:3">
      <c r="A19" s="3" t="s">
        <v>188</v>
      </c>
    </row>
    <row r="20" spans="1:3">
      <c r="A20" s="4" t="s">
        <v>61</v>
      </c>
      <c r="B20" s="8" t="n">
        <v>11.3</v>
      </c>
      <c r="C20" s="8" t="n">
        <v>10.2</v>
      </c>
    </row>
    <row r="21" spans="1:3">
      <c r="A21" s="4" t="s">
        <v>191</v>
      </c>
    </row>
    <row r="22" spans="1:3">
      <c r="A22" s="3" t="s">
        <v>187</v>
      </c>
    </row>
    <row r="23" spans="1:3">
      <c r="A23" s="4" t="s">
        <v>55</v>
      </c>
      <c r="B23" s="8" t="n">
        <v>139.3</v>
      </c>
      <c r="C23" s="8" t="n">
        <v>131.7</v>
      </c>
    </row>
    <row r="24" spans="1:3">
      <c r="A24" s="3" t="s">
        <v>188</v>
      </c>
    </row>
    <row r="25" spans="1:3">
      <c r="A25" s="4" t="s">
        <v>61</v>
      </c>
      <c r="B25" s="8" t="n">
        <v>12.5</v>
      </c>
      <c r="C25" s="8" t="n">
        <v>10.2</v>
      </c>
    </row>
    <row r="26" spans="1:3">
      <c r="A26" s="4" t="s">
        <v>192</v>
      </c>
    </row>
    <row r="27" spans="1:3">
      <c r="A27" s="3" t="s">
        <v>187</v>
      </c>
    </row>
    <row r="28" spans="1:3">
      <c r="A28" s="4" t="s">
        <v>55</v>
      </c>
      <c r="B28" s="8" t="n">
        <v>71.3</v>
      </c>
      <c r="C28" s="8" t="n">
        <v>66.40000000000001</v>
      </c>
    </row>
    <row r="29" spans="1:3">
      <c r="A29" s="3" t="s">
        <v>188</v>
      </c>
    </row>
    <row r="30" spans="1:3">
      <c r="A30" s="4" t="s">
        <v>61</v>
      </c>
      <c r="B30" s="8" t="n">
        <v>1.7</v>
      </c>
      <c r="C30" s="8" t="n">
        <v>1.4</v>
      </c>
    </row>
    <row r="31" spans="1:3">
      <c r="A31" s="4" t="s">
        <v>193</v>
      </c>
    </row>
    <row r="32" spans="1:3">
      <c r="A32" s="3" t="s">
        <v>188</v>
      </c>
    </row>
    <row r="33" spans="1:3">
      <c r="A33" s="4" t="s">
        <v>61</v>
      </c>
      <c r="B33" s="8" t="n">
        <v>22.2</v>
      </c>
      <c r="C33" s="8" t="n">
        <v>11.4</v>
      </c>
    </row>
    <row r="34" spans="1:3">
      <c r="A34" s="4" t="s">
        <v>194</v>
      </c>
      <c r="B34" s="8" t="n">
        <v>-6.6</v>
      </c>
      <c r="C34" s="8" t="n">
        <v>-6.4</v>
      </c>
    </row>
    <row r="35" spans="1:3">
      <c r="A35" s="4" t="s">
        <v>59</v>
      </c>
      <c r="B35" s="8" t="n">
        <v>3.3</v>
      </c>
      <c r="C35" s="5" t="n">
        <v>0</v>
      </c>
    </row>
    <row r="36" spans="1:3">
      <c r="A36" s="4" t="s">
        <v>60</v>
      </c>
      <c r="B36" s="5" t="n">
        <v>0</v>
      </c>
      <c r="C36" s="5" t="n">
        <v>-4</v>
      </c>
    </row>
    <row r="37" spans="1:3">
      <c r="A37" s="4" t="s">
        <v>62</v>
      </c>
      <c r="B37" s="7" t="n">
        <v>-7.4</v>
      </c>
      <c r="C37" s="7" t="n">
        <v>-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95</v>
      </c>
      <c r="B1" s="2" t="s">
        <v>196</v>
      </c>
    </row>
    <row r="2" spans="1:3">
      <c r="B2" s="2" t="s">
        <v>23</v>
      </c>
      <c r="C2" s="2" t="s">
        <v>2</v>
      </c>
    </row>
    <row r="3" spans="1:3">
      <c r="A3" s="3" t="s">
        <v>197</v>
      </c>
    </row>
    <row r="4" spans="1:3">
      <c r="A4" s="4" t="s">
        <v>198</v>
      </c>
      <c r="B4" s="7" t="n">
        <v>23.4</v>
      </c>
    </row>
    <row r="5" spans="1:3">
      <c r="A5" s="4" t="s">
        <v>199</v>
      </c>
      <c r="B5" s="8" t="n">
        <v>6.3</v>
      </c>
    </row>
    <row r="6" spans="1:3">
      <c r="A6" s="4" t="s">
        <v>200</v>
      </c>
      <c r="B6" s="8" t="n">
        <v>13.9</v>
      </c>
    </row>
    <row r="7" spans="1:3">
      <c r="A7" s="4" t="s">
        <v>201</v>
      </c>
      <c r="B7" s="8" t="n">
        <v>2.1</v>
      </c>
    </row>
    <row r="8" spans="1:3">
      <c r="A8" s="4" t="s">
        <v>202</v>
      </c>
      <c r="B8" s="7" t="n">
        <v>1.1</v>
      </c>
      <c r="C8" s="7" t="n">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3</v>
      </c>
      <c r="B1" s="2" t="s">
        <v>2</v>
      </c>
      <c r="C1" s="2" t="s">
        <v>23</v>
      </c>
    </row>
    <row r="2" spans="1:3">
      <c r="A2" s="3" t="s">
        <v>160</v>
      </c>
    </row>
    <row r="3" spans="1:3">
      <c r="A3" s="4" t="s">
        <v>204</v>
      </c>
      <c r="B3" s="7" t="n">
        <v>134.7</v>
      </c>
      <c r="C3" s="7" t="n">
        <v>131.4</v>
      </c>
    </row>
    <row r="4" spans="1:3">
      <c r="A4" s="4" t="s">
        <v>205</v>
      </c>
      <c r="B4" s="8" t="n">
        <v>45.6</v>
      </c>
      <c r="C4" s="8" t="n">
        <v>43.4</v>
      </c>
    </row>
    <row r="5" spans="1:3">
      <c r="A5" s="4" t="s">
        <v>206</v>
      </c>
      <c r="B5" s="8" t="n">
        <v>68.3</v>
      </c>
      <c r="C5" s="8" t="n">
        <v>65.8</v>
      </c>
    </row>
    <row r="6" spans="1:3">
      <c r="A6" s="4" t="s">
        <v>29</v>
      </c>
      <c r="B6" s="7" t="n">
        <v>248.6</v>
      </c>
      <c r="C6" s="7" t="n">
        <v>24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07</v>
      </c>
      <c r="B1" s="2" t="s">
        <v>1</v>
      </c>
    </row>
    <row r="2" spans="1:3">
      <c r="B2" s="2" t="s">
        <v>2</v>
      </c>
      <c r="C2" s="2" t="s">
        <v>24</v>
      </c>
    </row>
    <row r="3" spans="1:3">
      <c r="A3" s="3" t="s">
        <v>163</v>
      </c>
    </row>
    <row r="4" spans="1:3">
      <c r="A4" s="4" t="s">
        <v>208</v>
      </c>
      <c r="B4" s="7" t="n">
        <v>7.1</v>
      </c>
      <c r="C4" s="7" t="n">
        <v>6.1</v>
      </c>
    </row>
    <row r="5" spans="1:3">
      <c r="A5" s="4" t="s">
        <v>209</v>
      </c>
      <c r="B5" s="5" t="n">
        <v>-1</v>
      </c>
      <c r="C5" s="8" t="n">
        <v>-0.6</v>
      </c>
    </row>
    <row r="6" spans="1:3">
      <c r="A6" s="4" t="s">
        <v>210</v>
      </c>
      <c r="B6" s="5" t="n">
        <v>1</v>
      </c>
      <c r="C6" s="8" t="n">
        <v>0.7</v>
      </c>
    </row>
    <row r="7" spans="1:3">
      <c r="A7" s="4" t="s">
        <v>211</v>
      </c>
      <c r="B7" s="7" t="n">
        <v>7.1</v>
      </c>
      <c r="C7" s="7" t="n">
        <v>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12</v>
      </c>
      <c r="B1" s="2" t="s">
        <v>1</v>
      </c>
    </row>
    <row r="2" spans="1:3">
      <c r="B2" s="2" t="s">
        <v>2</v>
      </c>
      <c r="C2" s="2" t="s">
        <v>24</v>
      </c>
    </row>
    <row r="3" spans="1:3">
      <c r="A3" s="3" t="s">
        <v>120</v>
      </c>
    </row>
    <row r="4" spans="1:3">
      <c r="A4" s="4" t="s">
        <v>213</v>
      </c>
      <c r="B4" s="4" t="s">
        <v>214</v>
      </c>
      <c r="C4" s="4" t="s">
        <v>215</v>
      </c>
    </row>
    <row r="5" spans="1:3">
      <c r="A5" s="4" t="s">
        <v>216</v>
      </c>
      <c r="B5" s="7" t="n">
        <v>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3</v>
      </c>
    </row>
    <row r="2" spans="1:3">
      <c r="A2" s="3" t="s">
        <v>218</v>
      </c>
    </row>
    <row r="3" spans="1:3">
      <c r="A3" s="4" t="s">
        <v>219</v>
      </c>
      <c r="B3" s="7" t="n">
        <v>486.7</v>
      </c>
      <c r="C3" s="9" t="n">
        <v>475</v>
      </c>
    </row>
    <row r="4" spans="1:3">
      <c r="A4" s="4" t="s">
        <v>220</v>
      </c>
      <c r="B4" s="8" t="n">
        <v>-25.3</v>
      </c>
      <c r="C4" s="8" t="n">
        <v>-25.8</v>
      </c>
    </row>
    <row r="5" spans="1:3">
      <c r="A5" s="4" t="s">
        <v>221</v>
      </c>
      <c r="B5" s="8" t="n">
        <v>-4.4</v>
      </c>
      <c r="C5" s="5" t="n">
        <v>-5</v>
      </c>
    </row>
    <row r="6" spans="1:3">
      <c r="A6" s="4" t="s">
        <v>222</v>
      </c>
      <c r="B6" s="5" t="n">
        <v>-5</v>
      </c>
      <c r="C6" s="8" t="n">
        <v>-5.2</v>
      </c>
    </row>
    <row r="7" spans="1:3">
      <c r="A7" s="4" t="s">
        <v>223</v>
      </c>
      <c r="B7" s="9" t="n">
        <v>452</v>
      </c>
      <c r="C7" s="5" t="n">
        <v>439</v>
      </c>
    </row>
    <row r="8" spans="1:3">
      <c r="A8" s="4" t="s">
        <v>224</v>
      </c>
    </row>
    <row r="9" spans="1:3">
      <c r="A9" s="3" t="s">
        <v>218</v>
      </c>
    </row>
    <row r="10" spans="1:3">
      <c r="A10" s="4" t="s">
        <v>225</v>
      </c>
      <c r="B10" s="4" t="s">
        <v>226</v>
      </c>
    </row>
    <row r="11" spans="1:3">
      <c r="A11" s="4" t="s">
        <v>219</v>
      </c>
      <c r="B11" s="7" t="n">
        <v>145.8</v>
      </c>
      <c r="C11" s="8" t="n">
        <v>132.8</v>
      </c>
    </row>
    <row r="12" spans="1:3">
      <c r="A12" s="4" t="s">
        <v>227</v>
      </c>
    </row>
    <row r="13" spans="1:3">
      <c r="A13" s="3" t="s">
        <v>218</v>
      </c>
    </row>
    <row r="14" spans="1:3">
      <c r="A14" s="4" t="s">
        <v>225</v>
      </c>
      <c r="B14" s="4" t="s">
        <v>228</v>
      </c>
    </row>
    <row r="15" spans="1:3">
      <c r="A15" s="4" t="s">
        <v>219</v>
      </c>
      <c r="B15" s="7" t="n">
        <v>22.3</v>
      </c>
      <c r="C15" s="8" t="n">
        <v>23.4</v>
      </c>
    </row>
    <row r="16" spans="1:3">
      <c r="A16" s="4" t="s">
        <v>229</v>
      </c>
    </row>
    <row r="17" spans="1:3">
      <c r="A17" s="3" t="s">
        <v>218</v>
      </c>
    </row>
    <row r="18" spans="1:3">
      <c r="A18" s="4" t="s">
        <v>230</v>
      </c>
      <c r="B18" s="4" t="s">
        <v>231</v>
      </c>
    </row>
    <row r="19" spans="1:3">
      <c r="A19" s="4" t="s">
        <v>219</v>
      </c>
      <c r="B19" s="7" t="n">
        <v>26.7</v>
      </c>
      <c r="C19" s="8" t="n">
        <v>26.4</v>
      </c>
    </row>
    <row r="20" spans="1:3">
      <c r="A20" s="4" t="s">
        <v>232</v>
      </c>
    </row>
    <row r="21" spans="1:3">
      <c r="A21" s="3" t="s">
        <v>218</v>
      </c>
    </row>
    <row r="22" spans="1:3">
      <c r="A22" s="4" t="s">
        <v>230</v>
      </c>
      <c r="B22" s="4" t="s">
        <v>233</v>
      </c>
    </row>
    <row r="23" spans="1:3">
      <c r="A23" s="4" t="s">
        <v>219</v>
      </c>
      <c r="B23" s="9" t="n">
        <v>250</v>
      </c>
      <c r="C23" s="5" t="n">
        <v>250</v>
      </c>
    </row>
    <row r="24" spans="1:3">
      <c r="A24" s="4" t="s">
        <v>234</v>
      </c>
    </row>
    <row r="25" spans="1:3">
      <c r="A25" s="3" t="s">
        <v>218</v>
      </c>
    </row>
    <row r="26" spans="1:3">
      <c r="A26" s="4" t="s">
        <v>219</v>
      </c>
      <c r="B26" s="8" t="n">
        <v>19.9</v>
      </c>
      <c r="C26" s="8" t="n">
        <v>18.8</v>
      </c>
    </row>
    <row r="27" spans="1:3">
      <c r="A27" s="4" t="s">
        <v>87</v>
      </c>
    </row>
    <row r="28" spans="1:3">
      <c r="A28" s="3" t="s">
        <v>218</v>
      </c>
    </row>
    <row r="29" spans="1:3">
      <c r="A29" s="4" t="s">
        <v>219</v>
      </c>
      <c r="B29" s="9" t="n">
        <v>22</v>
      </c>
      <c r="C29" s="7" t="n">
        <v>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s>
  <sheetData>
    <row r="1" spans="1:8">
      <c r="A1" s="1" t="s">
        <v>235</v>
      </c>
      <c r="B1" s="2" t="s">
        <v>236</v>
      </c>
      <c r="C1" s="2" t="s">
        <v>2</v>
      </c>
      <c r="D1" s="2" t="s">
        <v>23</v>
      </c>
      <c r="E1" s="2" t="s">
        <v>237</v>
      </c>
      <c r="F1" s="2" t="s">
        <v>238</v>
      </c>
      <c r="G1" s="2" t="s">
        <v>239</v>
      </c>
      <c r="H1" s="2" t="s">
        <v>240</v>
      </c>
    </row>
    <row r="2" spans="1:8">
      <c r="A2" s="3" t="s">
        <v>241</v>
      </c>
    </row>
    <row r="3" spans="1:8">
      <c r="A3" s="4" t="s">
        <v>242</v>
      </c>
      <c r="C3" s="9" t="n">
        <v>486700000</v>
      </c>
      <c r="D3" s="9" t="n">
        <v>475000000</v>
      </c>
    </row>
    <row r="4" spans="1:8">
      <c r="A4" s="4" t="s">
        <v>243</v>
      </c>
    </row>
    <row r="5" spans="1:8">
      <c r="A5" s="3" t="s">
        <v>241</v>
      </c>
    </row>
    <row r="6" spans="1:8">
      <c r="A6" s="4" t="s">
        <v>244</v>
      </c>
      <c r="C6" s="5" t="n">
        <v>19900000</v>
      </c>
    </row>
    <row r="7" spans="1:8">
      <c r="A7" s="4" t="s">
        <v>245</v>
      </c>
    </row>
    <row r="8" spans="1:8">
      <c r="A8" s="3" t="s">
        <v>241</v>
      </c>
    </row>
    <row r="9" spans="1:8">
      <c r="A9" s="4" t="s">
        <v>246</v>
      </c>
      <c r="F9" s="9" t="n">
        <v>11000000</v>
      </c>
    </row>
    <row r="10" spans="1:8">
      <c r="A10" s="4" t="s">
        <v>247</v>
      </c>
      <c r="C10" s="5" t="n">
        <v>6100000</v>
      </c>
    </row>
    <row r="11" spans="1:8">
      <c r="A11" s="4" t="s">
        <v>248</v>
      </c>
    </row>
    <row r="12" spans="1:8">
      <c r="A12" s="3" t="s">
        <v>241</v>
      </c>
    </row>
    <row r="13" spans="1:8">
      <c r="A13" s="4" t="s">
        <v>244</v>
      </c>
      <c r="G13" s="9" t="n">
        <v>50000000</v>
      </c>
    </row>
    <row r="14" spans="1:8">
      <c r="A14" s="4" t="s">
        <v>232</v>
      </c>
    </row>
    <row r="15" spans="1:8">
      <c r="A15" s="3" t="s">
        <v>241</v>
      </c>
    </row>
    <row r="16" spans="1:8">
      <c r="A16" s="4" t="s">
        <v>242</v>
      </c>
      <c r="C16" s="9" t="n">
        <v>250000000</v>
      </c>
      <c r="D16" s="5" t="n">
        <v>250000000</v>
      </c>
    </row>
    <row r="17" spans="1:8">
      <c r="A17" s="4" t="s">
        <v>230</v>
      </c>
      <c r="C17" s="4" t="s">
        <v>233</v>
      </c>
    </row>
    <row r="18" spans="1:8">
      <c r="A18" s="4" t="s">
        <v>229</v>
      </c>
    </row>
    <row r="19" spans="1:8">
      <c r="A19" s="3" t="s">
        <v>241</v>
      </c>
    </row>
    <row r="20" spans="1:8">
      <c r="A20" s="4" t="s">
        <v>242</v>
      </c>
      <c r="C20" s="9" t="n">
        <v>26700000</v>
      </c>
      <c r="D20" s="5" t="n">
        <v>26400000</v>
      </c>
    </row>
    <row r="21" spans="1:8">
      <c r="A21" s="4" t="s">
        <v>230</v>
      </c>
      <c r="C21" s="4" t="s">
        <v>231</v>
      </c>
    </row>
    <row r="22" spans="1:8">
      <c r="A22" s="4" t="s">
        <v>249</v>
      </c>
    </row>
    <row r="23" spans="1:8">
      <c r="A23" s="3" t="s">
        <v>241</v>
      </c>
    </row>
    <row r="24" spans="1:8">
      <c r="A24" s="4" t="s">
        <v>246</v>
      </c>
      <c r="E24" s="9" t="n">
        <v>36900000</v>
      </c>
    </row>
    <row r="25" spans="1:8">
      <c r="A25" s="4" t="s">
        <v>250</v>
      </c>
    </row>
    <row r="26" spans="1:8">
      <c r="A26" s="3" t="s">
        <v>241</v>
      </c>
    </row>
    <row r="27" spans="1:8">
      <c r="A27" s="4" t="s">
        <v>247</v>
      </c>
      <c r="E27" s="5" t="n">
        <v>26400000</v>
      </c>
    </row>
    <row r="28" spans="1:8">
      <c r="A28" s="4" t="s">
        <v>224</v>
      </c>
    </row>
    <row r="29" spans="1:8">
      <c r="A29" s="3" t="s">
        <v>241</v>
      </c>
    </row>
    <row r="30" spans="1:8">
      <c r="A30" s="4" t="s">
        <v>242</v>
      </c>
      <c r="C30" s="9" t="n">
        <v>145800000</v>
      </c>
      <c r="D30" s="5" t="n">
        <v>132800000</v>
      </c>
    </row>
    <row r="31" spans="1:8">
      <c r="A31" s="4" t="s">
        <v>251</v>
      </c>
    </row>
    <row r="32" spans="1:8">
      <c r="A32" s="3" t="s">
        <v>241</v>
      </c>
    </row>
    <row r="33" spans="1:8">
      <c r="A33" s="4" t="s">
        <v>246</v>
      </c>
      <c r="B33" s="9" t="n">
        <v>300000000</v>
      </c>
    </row>
    <row r="34" spans="1:8">
      <c r="A34" s="4" t="s">
        <v>247</v>
      </c>
      <c r="B34" s="9" t="n">
        <v>35000000</v>
      </c>
    </row>
    <row r="35" spans="1:8">
      <c r="A35" s="4" t="s">
        <v>252</v>
      </c>
      <c r="B35" s="4" t="s">
        <v>253</v>
      </c>
    </row>
    <row r="36" spans="1:8">
      <c r="A36" s="4" t="s">
        <v>254</v>
      </c>
      <c r="B36" s="4" t="s">
        <v>255</v>
      </c>
    </row>
    <row r="37" spans="1:8">
      <c r="A37" s="4" t="s">
        <v>256</v>
      </c>
      <c r="B37" s="4" t="s">
        <v>257</v>
      </c>
    </row>
    <row r="38" spans="1:8">
      <c r="A38" s="4" t="s">
        <v>258</v>
      </c>
      <c r="B38" s="4" t="s">
        <v>257</v>
      </c>
    </row>
    <row r="39" spans="1:8">
      <c r="A39" s="4" t="s">
        <v>259</v>
      </c>
    </row>
    <row r="40" spans="1:8">
      <c r="A40" s="3" t="s">
        <v>241</v>
      </c>
    </row>
    <row r="41" spans="1:8">
      <c r="A41" s="4" t="s">
        <v>260</v>
      </c>
      <c r="B41" s="4" t="s">
        <v>261</v>
      </c>
    </row>
    <row r="42" spans="1:8">
      <c r="A42" s="4" t="s">
        <v>262</v>
      </c>
    </row>
    <row r="43" spans="1:8">
      <c r="A43" s="3" t="s">
        <v>241</v>
      </c>
    </row>
    <row r="44" spans="1:8">
      <c r="A44" s="4" t="s">
        <v>252</v>
      </c>
      <c r="H44" s="4" t="s">
        <v>255</v>
      </c>
    </row>
    <row r="45" spans="1:8">
      <c r="A45" s="4" t="s">
        <v>263</v>
      </c>
      <c r="B45" s="4" t="s">
        <v>264</v>
      </c>
    </row>
    <row r="46" spans="1:8">
      <c r="A46" s="4" t="s">
        <v>265</v>
      </c>
    </row>
    <row r="47" spans="1:8">
      <c r="A47" s="3" t="s">
        <v>241</v>
      </c>
    </row>
    <row r="48" spans="1:8">
      <c r="A48" s="4" t="s">
        <v>260</v>
      </c>
      <c r="B48" s="4" t="s">
        <v>266</v>
      </c>
    </row>
    <row r="49" spans="1:8">
      <c r="A49" s="4" t="s">
        <v>267</v>
      </c>
    </row>
    <row r="50" spans="1:8">
      <c r="A50" s="3" t="s">
        <v>241</v>
      </c>
    </row>
    <row r="51" spans="1:8">
      <c r="A51" s="4" t="s">
        <v>260</v>
      </c>
      <c r="B51" s="4" t="s">
        <v>268</v>
      </c>
    </row>
    <row r="52" spans="1:8">
      <c r="A52" s="4" t="s">
        <v>269</v>
      </c>
    </row>
    <row r="53" spans="1:8">
      <c r="A53" s="3" t="s">
        <v>241</v>
      </c>
    </row>
    <row r="54" spans="1:8">
      <c r="A54" s="4" t="s">
        <v>260</v>
      </c>
      <c r="B54" s="4" t="s">
        <v>270</v>
      </c>
    </row>
    <row r="55" spans="1:8">
      <c r="A55" s="4" t="s">
        <v>271</v>
      </c>
    </row>
    <row r="56" spans="1:8">
      <c r="A56" s="3" t="s">
        <v>241</v>
      </c>
    </row>
    <row r="57" spans="1:8">
      <c r="A57" s="4" t="s">
        <v>260</v>
      </c>
      <c r="B57" s="4" t="s">
        <v>272</v>
      </c>
    </row>
    <row r="58" spans="1:8">
      <c r="A58" s="4" t="s">
        <v>273</v>
      </c>
    </row>
    <row r="59" spans="1:8">
      <c r="A59" s="3" t="s">
        <v>241</v>
      </c>
    </row>
    <row r="60" spans="1:8">
      <c r="A60" s="4" t="s">
        <v>246</v>
      </c>
      <c r="E60" s="9" t="n">
        <v>10500000</v>
      </c>
    </row>
    <row r="61" spans="1:8">
      <c r="A61" s="4" t="s">
        <v>247</v>
      </c>
      <c r="C61" s="5" t="n">
        <v>0</v>
      </c>
    </row>
    <row r="62" spans="1:8">
      <c r="A62" s="4" t="s">
        <v>274</v>
      </c>
    </row>
    <row r="63" spans="1:8">
      <c r="A63" s="3" t="s">
        <v>241</v>
      </c>
    </row>
    <row r="64" spans="1:8">
      <c r="A64" s="4" t="s">
        <v>246</v>
      </c>
      <c r="B64" s="9" t="n">
        <v>35000000</v>
      </c>
    </row>
    <row r="65" spans="1:8">
      <c r="A65" s="4" t="s">
        <v>275</v>
      </c>
    </row>
    <row r="66" spans="1:8">
      <c r="A66" s="3" t="s">
        <v>241</v>
      </c>
    </row>
    <row r="67" spans="1:8">
      <c r="A67" s="4" t="s">
        <v>260</v>
      </c>
      <c r="B67" s="4" t="s">
        <v>266</v>
      </c>
    </row>
    <row r="68" spans="1:8">
      <c r="A68" s="4" t="s">
        <v>276</v>
      </c>
    </row>
    <row r="69" spans="1:8">
      <c r="A69" s="3" t="s">
        <v>241</v>
      </c>
    </row>
    <row r="70" spans="1:8">
      <c r="A70" s="4" t="s">
        <v>260</v>
      </c>
      <c r="B70" s="4" t="s">
        <v>268</v>
      </c>
    </row>
    <row r="71" spans="1:8">
      <c r="A71" s="4" t="s">
        <v>277</v>
      </c>
    </row>
    <row r="72" spans="1:8">
      <c r="A72" s="3" t="s">
        <v>241</v>
      </c>
    </row>
    <row r="73" spans="1:8">
      <c r="A73" s="4" t="s">
        <v>260</v>
      </c>
      <c r="B73" s="4" t="s">
        <v>278</v>
      </c>
    </row>
    <row r="74" spans="1:8">
      <c r="A74" s="4" t="s">
        <v>279</v>
      </c>
    </row>
    <row r="75" spans="1:8">
      <c r="A75" s="3" t="s">
        <v>241</v>
      </c>
    </row>
    <row r="76" spans="1:8">
      <c r="A76" s="4" t="s">
        <v>260</v>
      </c>
      <c r="B76" s="4" t="s">
        <v>280</v>
      </c>
    </row>
    <row r="77" spans="1:8">
      <c r="A77" s="4" t="s">
        <v>281</v>
      </c>
    </row>
    <row r="78" spans="1:8">
      <c r="A78" s="3" t="s">
        <v>241</v>
      </c>
    </row>
    <row r="79" spans="1:8">
      <c r="A79" s="4" t="s">
        <v>260</v>
      </c>
      <c r="B79" s="4" t="s">
        <v>278</v>
      </c>
    </row>
    <row r="80" spans="1:8">
      <c r="A80" s="4" t="s">
        <v>282</v>
      </c>
    </row>
    <row r="81" spans="1:8">
      <c r="A81" s="3" t="s">
        <v>241</v>
      </c>
    </row>
    <row r="82" spans="1:8">
      <c r="A82" s="4" t="s">
        <v>260</v>
      </c>
      <c r="B82" s="4" t="s">
        <v>280</v>
      </c>
    </row>
    <row r="83" spans="1:8">
      <c r="A83" s="4" t="s">
        <v>283</v>
      </c>
    </row>
    <row r="84" spans="1:8">
      <c r="A84" s="3" t="s">
        <v>241</v>
      </c>
    </row>
    <row r="85" spans="1:8">
      <c r="A85" s="4" t="s">
        <v>246</v>
      </c>
      <c r="B85" s="9" t="n">
        <v>25000000</v>
      </c>
    </row>
    <row r="86" spans="1:8">
      <c r="A86" s="4" t="s">
        <v>227</v>
      </c>
    </row>
    <row r="87" spans="1:8">
      <c r="A87" s="3" t="s">
        <v>241</v>
      </c>
    </row>
    <row r="88" spans="1:8">
      <c r="A88" s="4" t="s">
        <v>242</v>
      </c>
      <c r="C88" s="9" t="n">
        <v>22300000</v>
      </c>
      <c r="D88" s="9" t="n">
        <v>23400000</v>
      </c>
    </row>
    <row r="89" spans="1:8">
      <c r="A89" s="4" t="s">
        <v>284</v>
      </c>
    </row>
    <row r="90" spans="1:8">
      <c r="A90" s="3" t="s">
        <v>241</v>
      </c>
    </row>
    <row r="91" spans="1:8">
      <c r="A91" s="4" t="s">
        <v>246</v>
      </c>
      <c r="B91" s="9" t="n">
        <v>35000000</v>
      </c>
    </row>
    <row r="92" spans="1:8">
      <c r="A92" s="4" t="s">
        <v>285</v>
      </c>
    </row>
    <row r="93" spans="1:8">
      <c r="A93" s="3" t="s">
        <v>241</v>
      </c>
    </row>
    <row r="94" spans="1:8">
      <c r="A94" s="4" t="s">
        <v>260</v>
      </c>
      <c r="B94" s="4" t="s">
        <v>286</v>
      </c>
    </row>
    <row r="95" spans="1:8">
      <c r="A95" s="4" t="s">
        <v>287</v>
      </c>
    </row>
    <row r="96" spans="1:8">
      <c r="A96" s="3" t="s">
        <v>241</v>
      </c>
    </row>
    <row r="97" spans="1:8">
      <c r="A97" s="4" t="s">
        <v>260</v>
      </c>
      <c r="B97" s="4" t="s">
        <v>228</v>
      </c>
    </row>
    <row r="98" spans="1:8">
      <c r="A98" s="4" t="s">
        <v>288</v>
      </c>
    </row>
    <row r="99" spans="1:8">
      <c r="A99" s="3" t="s">
        <v>241</v>
      </c>
    </row>
    <row r="100" spans="1:8">
      <c r="A100" s="4" t="s">
        <v>260</v>
      </c>
      <c r="B100" s="4" t="s">
        <v>289</v>
      </c>
    </row>
    <row r="101" spans="1:8">
      <c r="A101" s="4" t="s">
        <v>290</v>
      </c>
    </row>
    <row r="102" spans="1:8">
      <c r="A102" s="3" t="s">
        <v>241</v>
      </c>
    </row>
    <row r="103" spans="1:8">
      <c r="A103" s="4" t="s">
        <v>260</v>
      </c>
      <c r="B103"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2</v>
      </c>
      <c r="B1" s="2" t="s">
        <v>2</v>
      </c>
      <c r="C1" s="2" t="s">
        <v>23</v>
      </c>
    </row>
    <row r="2" spans="1:3">
      <c r="A2" s="3" t="s">
        <v>293</v>
      </c>
    </row>
    <row r="3" spans="1:3">
      <c r="A3" s="4" t="s">
        <v>242</v>
      </c>
      <c r="B3" s="7" t="n">
        <v>486.7</v>
      </c>
      <c r="C3" s="9" t="n">
        <v>475</v>
      </c>
    </row>
    <row r="4" spans="1:3">
      <c r="A4" s="4" t="s">
        <v>294</v>
      </c>
    </row>
    <row r="5" spans="1:3">
      <c r="A5" s="3" t="s">
        <v>293</v>
      </c>
    </row>
    <row r="6" spans="1:3">
      <c r="A6" s="4" t="s">
        <v>242</v>
      </c>
      <c r="B6" s="5" t="n">
        <v>250</v>
      </c>
      <c r="C6" s="5" t="n">
        <v>250</v>
      </c>
    </row>
    <row r="7" spans="1:3">
      <c r="A7" s="4" t="s">
        <v>295</v>
      </c>
    </row>
    <row r="8" spans="1:3">
      <c r="A8" s="3" t="s">
        <v>293</v>
      </c>
    </row>
    <row r="9" spans="1:3">
      <c r="A9" s="4" t="s">
        <v>296</v>
      </c>
      <c r="B9" s="9" t="n">
        <v>258</v>
      </c>
      <c r="C9" s="7" t="n">
        <v>25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1</v>
      </c>
    </row>
    <row r="2" spans="1:2">
      <c r="B2" s="2" t="s">
        <v>298</v>
      </c>
    </row>
    <row r="3" spans="1:2">
      <c r="A3" s="4" t="s">
        <v>299</v>
      </c>
    </row>
    <row r="4" spans="1:2">
      <c r="A4" s="3" t="s">
        <v>300</v>
      </c>
    </row>
    <row r="5" spans="1:2">
      <c r="A5" s="4" t="s">
        <v>301</v>
      </c>
      <c r="B5" s="5" t="n">
        <v>-55000</v>
      </c>
    </row>
    <row r="6" spans="1:2">
      <c r="A6" s="4" t="s">
        <v>302</v>
      </c>
    </row>
    <row r="7" spans="1:2">
      <c r="A7" s="3" t="s">
        <v>300</v>
      </c>
    </row>
    <row r="8" spans="1:2">
      <c r="A8" s="4" t="s">
        <v>303</v>
      </c>
      <c r="B8" s="5" t="n">
        <v>216916</v>
      </c>
    </row>
    <row r="9" spans="1:2">
      <c r="A9" s="4" t="s">
        <v>304</v>
      </c>
      <c r="B9" s="5" t="n">
        <v>15500</v>
      </c>
    </row>
    <row r="10" spans="1:2">
      <c r="A10" s="4" t="s">
        <v>301</v>
      </c>
      <c r="B10" s="5" t="n">
        <v>-9499</v>
      </c>
    </row>
    <row r="11" spans="1:2">
      <c r="A11" s="4" t="s">
        <v>305</v>
      </c>
      <c r="B11" s="5" t="n">
        <v>-2000</v>
      </c>
    </row>
    <row r="12" spans="1:2">
      <c r="A12" s="4" t="s">
        <v>306</v>
      </c>
      <c r="B12" s="5" t="n">
        <v>330917</v>
      </c>
    </row>
    <row r="13" spans="1:2">
      <c r="A13" s="3" t="s">
        <v>307</v>
      </c>
    </row>
    <row r="14" spans="1:2">
      <c r="A14" s="4" t="s">
        <v>308</v>
      </c>
      <c r="B14" s="10" t="n">
        <v>36.94</v>
      </c>
    </row>
    <row r="15" spans="1:2">
      <c r="A15" s="4" t="s">
        <v>309</v>
      </c>
      <c r="B15" s="11" t="n">
        <v>42.6</v>
      </c>
    </row>
    <row r="16" spans="1:2">
      <c r="A16" s="4" t="s">
        <v>310</v>
      </c>
      <c r="B16" s="11" t="n">
        <v>35.13</v>
      </c>
    </row>
    <row r="17" spans="1:2">
      <c r="A17" s="4" t="s">
        <v>311</v>
      </c>
      <c r="B17" s="11" t="n">
        <v>37.87</v>
      </c>
    </row>
    <row r="18" spans="1:2">
      <c r="A18" s="4" t="s">
        <v>312</v>
      </c>
      <c r="B18" s="10" t="n">
        <v>36.53</v>
      </c>
    </row>
    <row r="19" spans="1:2">
      <c r="A19" s="4" t="s">
        <v>313</v>
      </c>
      <c r="B19" s="4" t="s">
        <v>314</v>
      </c>
    </row>
    <row r="20" spans="1:2">
      <c r="A20" s="4" t="s">
        <v>315</v>
      </c>
    </row>
    <row r="21" spans="1:2">
      <c r="A21" s="3" t="s">
        <v>300</v>
      </c>
    </row>
    <row r="22" spans="1:2">
      <c r="A22" s="4" t="s">
        <v>316</v>
      </c>
      <c r="B22" s="5" t="n">
        <v>110000</v>
      </c>
    </row>
    <row r="23" spans="1:2">
      <c r="A23" s="3" t="s">
        <v>307</v>
      </c>
    </row>
    <row r="24" spans="1:2">
      <c r="A24" s="4" t="s">
        <v>317</v>
      </c>
      <c r="B24" s="10" t="n">
        <v>34.78</v>
      </c>
    </row>
    <row r="25" spans="1:2">
      <c r="A25" s="4" t="s">
        <v>318</v>
      </c>
    </row>
    <row r="26" spans="1:2">
      <c r="A26" s="3" t="s">
        <v>300</v>
      </c>
    </row>
    <row r="27" spans="1:2">
      <c r="A27" s="4" t="s">
        <v>303</v>
      </c>
      <c r="B27" s="5" t="n">
        <v>165000</v>
      </c>
    </row>
    <row r="28" spans="1:2">
      <c r="A28" s="4" t="s">
        <v>304</v>
      </c>
      <c r="B28" s="5" t="n">
        <v>0</v>
      </c>
    </row>
    <row r="29" spans="1:2">
      <c r="A29" s="4" t="s">
        <v>301</v>
      </c>
      <c r="B29" s="5" t="n">
        <v>-55000</v>
      </c>
    </row>
    <row r="30" spans="1:2">
      <c r="A30" s="4" t="s">
        <v>316</v>
      </c>
      <c r="B30" s="5" t="n">
        <v>-110000</v>
      </c>
    </row>
    <row r="31" spans="1:2">
      <c r="A31" s="4" t="s">
        <v>305</v>
      </c>
      <c r="B31" s="5" t="n">
        <v>0</v>
      </c>
    </row>
    <row r="32" spans="1:2">
      <c r="A32" s="4" t="s">
        <v>306</v>
      </c>
      <c r="B32" s="5" t="n">
        <v>0</v>
      </c>
    </row>
    <row r="33" spans="1:2">
      <c r="A33" s="3" t="s">
        <v>307</v>
      </c>
    </row>
    <row r="34" spans="1:2">
      <c r="A34" s="4" t="s">
        <v>308</v>
      </c>
      <c r="B34" s="10" t="n">
        <v>34.78</v>
      </c>
    </row>
    <row r="35" spans="1:2">
      <c r="A35" s="4" t="s">
        <v>310</v>
      </c>
      <c r="B35" s="11" t="n">
        <v>34.78</v>
      </c>
    </row>
    <row r="36" spans="1:2">
      <c r="A36" s="4" t="s">
        <v>312</v>
      </c>
      <c r="B36" s="9" t="n">
        <v>0</v>
      </c>
    </row>
    <row r="37" spans="1:2">
      <c r="A37" s="4" t="s">
        <v>319</v>
      </c>
    </row>
    <row r="38" spans="1:2">
      <c r="A38" s="3" t="s">
        <v>300</v>
      </c>
    </row>
    <row r="39" spans="1:2">
      <c r="A39" s="4" t="s">
        <v>316</v>
      </c>
      <c r="B39" s="5" t="n">
        <v>-110000</v>
      </c>
    </row>
    <row r="40" spans="1:2">
      <c r="A40" s="3" t="s">
        <v>307</v>
      </c>
    </row>
    <row r="41" spans="1:2">
      <c r="A41" s="4" t="s">
        <v>317</v>
      </c>
      <c r="B41" s="10" t="n">
        <v>34.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20</v>
      </c>
      <c r="B1" s="2" t="s">
        <v>1</v>
      </c>
    </row>
    <row r="2" spans="1:3">
      <c r="B2" s="2" t="s">
        <v>2</v>
      </c>
      <c r="C2" s="2" t="s">
        <v>24</v>
      </c>
    </row>
    <row r="3" spans="1:3">
      <c r="A3" s="3" t="s">
        <v>126</v>
      </c>
    </row>
    <row r="4" spans="1:3">
      <c r="A4" s="4" t="s">
        <v>321</v>
      </c>
      <c r="B4" s="7" t="n">
        <v>2.2</v>
      </c>
      <c r="C4" s="7" t="n">
        <v>2.5</v>
      </c>
    </row>
    <row r="5" spans="1:3">
      <c r="A5" s="4" t="s">
        <v>322</v>
      </c>
      <c r="B5" s="9" t="n">
        <v>6</v>
      </c>
    </row>
    <row r="6" spans="1:3">
      <c r="A6" s="4" t="s">
        <v>323</v>
      </c>
      <c r="B6" s="4" t="s">
        <v>3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4</v>
      </c>
    </row>
    <row r="3" spans="1:3">
      <c r="A3" s="3" t="s">
        <v>69</v>
      </c>
    </row>
    <row r="4" spans="1:3">
      <c r="A4" s="4" t="s">
        <v>65</v>
      </c>
      <c r="B4" s="7" t="n">
        <v>10.1</v>
      </c>
      <c r="C4" s="7" t="n">
        <v>2.7</v>
      </c>
    </row>
    <row r="5" spans="1:3">
      <c r="A5" s="3" t="s">
        <v>70</v>
      </c>
    </row>
    <row r="6" spans="1:3">
      <c r="A6" s="4" t="s">
        <v>71</v>
      </c>
      <c r="B6" s="8" t="n">
        <v>3.9</v>
      </c>
      <c r="C6" s="8" t="n">
        <v>2.6</v>
      </c>
    </row>
    <row r="7" spans="1:3">
      <c r="A7" s="4" t="s">
        <v>72</v>
      </c>
      <c r="B7" s="8" t="n">
        <v>0.2</v>
      </c>
      <c r="C7" s="8" t="n">
        <v>0.2</v>
      </c>
    </row>
    <row r="8" spans="1:3">
      <c r="A8" s="4" t="s">
        <v>73</v>
      </c>
      <c r="B8" s="8" t="n">
        <v>4.1</v>
      </c>
      <c r="C8" s="8" t="n">
        <v>2.8</v>
      </c>
    </row>
    <row r="9" spans="1:3">
      <c r="A9" s="4" t="s">
        <v>74</v>
      </c>
      <c r="B9" s="8" t="n">
        <v>14.2</v>
      </c>
      <c r="C9" s="8" t="n">
        <v>5.5</v>
      </c>
    </row>
    <row r="10" spans="1:3">
      <c r="A10" s="4" t="s">
        <v>75</v>
      </c>
      <c r="B10" s="8" t="n">
        <v>-0.3</v>
      </c>
      <c r="C10" s="5" t="n">
        <v>0</v>
      </c>
    </row>
    <row r="11" spans="1:3">
      <c r="A11" s="4" t="s">
        <v>76</v>
      </c>
      <c r="B11" s="7" t="n">
        <v>13.9</v>
      </c>
      <c r="C11" s="7" t="n">
        <v>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4"/>
  </cols>
  <sheetData>
    <row r="1" spans="1:8">
      <c r="A1" s="1" t="s">
        <v>325</v>
      </c>
      <c r="B1" s="2" t="s">
        <v>196</v>
      </c>
      <c r="F1" s="2" t="s">
        <v>1</v>
      </c>
    </row>
    <row r="2" spans="1:8">
      <c r="B2" s="2" t="s">
        <v>2</v>
      </c>
      <c r="C2" s="2" t="s">
        <v>24</v>
      </c>
      <c r="D2" s="2" t="s">
        <v>326</v>
      </c>
      <c r="E2" s="2" t="s">
        <v>327</v>
      </c>
      <c r="F2" s="2" t="s">
        <v>2</v>
      </c>
      <c r="G2" s="2" t="s">
        <v>24</v>
      </c>
      <c r="H2" s="2" t="s">
        <v>328</v>
      </c>
    </row>
    <row r="3" spans="1:8">
      <c r="A3" s="3" t="s">
        <v>329</v>
      </c>
    </row>
    <row r="4" spans="1:8">
      <c r="A4" s="4" t="s">
        <v>59</v>
      </c>
      <c r="F4" s="7" t="n">
        <v>3.3</v>
      </c>
      <c r="G4" s="9" t="n">
        <v>0</v>
      </c>
    </row>
    <row r="5" spans="1:8">
      <c r="A5" s="4" t="s">
        <v>330</v>
      </c>
    </row>
    <row r="6" spans="1:8">
      <c r="A6" s="3" t="s">
        <v>329</v>
      </c>
    </row>
    <row r="7" spans="1:8">
      <c r="A7" s="4" t="s">
        <v>331</v>
      </c>
      <c r="E7" s="9" t="n">
        <v>10</v>
      </c>
    </row>
    <row r="8" spans="1:8">
      <c r="A8" s="4" t="s">
        <v>332</v>
      </c>
      <c r="C8" s="7" t="n">
        <v>2.2</v>
      </c>
      <c r="D8" s="7" t="n">
        <v>5.2</v>
      </c>
    </row>
    <row r="9" spans="1:8">
      <c r="A9" s="4" t="s">
        <v>333</v>
      </c>
      <c r="H9" s="7" t="n">
        <v>7.3</v>
      </c>
    </row>
    <row r="10" spans="1:8">
      <c r="A10" s="4" t="s">
        <v>334</v>
      </c>
    </row>
    <row r="11" spans="1:8">
      <c r="A11" s="3" t="s">
        <v>329</v>
      </c>
    </row>
    <row r="12" spans="1:8">
      <c r="A12" s="4" t="s">
        <v>335</v>
      </c>
      <c r="B12" s="9" t="n">
        <v>4</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4</v>
      </c>
    </row>
    <row r="3" spans="1:3">
      <c r="A3" s="4" t="s">
        <v>337</v>
      </c>
    </row>
    <row r="4" spans="1:3">
      <c r="A4" s="3" t="s">
        <v>174</v>
      </c>
    </row>
    <row r="5" spans="1:3">
      <c r="A5" s="4" t="s">
        <v>338</v>
      </c>
      <c r="B5" s="7" t="n">
        <v>0.6</v>
      </c>
      <c r="C5" s="7" t="n">
        <v>0.6</v>
      </c>
    </row>
    <row r="6" spans="1:3">
      <c r="A6" s="4" t="s">
        <v>339</v>
      </c>
      <c r="B6" s="8" t="n">
        <v>0.5</v>
      </c>
      <c r="C6" s="8" t="n">
        <v>0.5</v>
      </c>
    </row>
    <row r="7" spans="1:3">
      <c r="A7" s="4" t="s">
        <v>340</v>
      </c>
      <c r="B7" s="8" t="n">
        <v>-2.4</v>
      </c>
      <c r="C7" s="8" t="n">
        <v>-2.4</v>
      </c>
    </row>
    <row r="8" spans="1:3">
      <c r="A8" s="4" t="s">
        <v>341</v>
      </c>
      <c r="B8" s="8" t="n">
        <v>0.3</v>
      </c>
      <c r="C8" s="8" t="n">
        <v>0.3</v>
      </c>
    </row>
    <row r="9" spans="1:3">
      <c r="A9" s="4" t="s">
        <v>342</v>
      </c>
      <c r="B9" s="9" t="n">
        <v>-1</v>
      </c>
      <c r="C9" s="9" t="n">
        <v>-1</v>
      </c>
    </row>
    <row r="10" spans="1:3">
      <c r="A10" s="3" t="s">
        <v>343</v>
      </c>
    </row>
    <row r="11" spans="1:3">
      <c r="A11" s="4" t="s">
        <v>344</v>
      </c>
      <c r="B11" s="4" t="s">
        <v>345</v>
      </c>
      <c r="C11" s="4" t="s">
        <v>346</v>
      </c>
    </row>
    <row r="12" spans="1:3">
      <c r="A12" s="4" t="s">
        <v>340</v>
      </c>
      <c r="B12" s="4" t="s">
        <v>347</v>
      </c>
      <c r="C12" s="4" t="s">
        <v>347</v>
      </c>
    </row>
    <row r="13" spans="1:3">
      <c r="A13" s="4" t="s">
        <v>348</v>
      </c>
    </row>
    <row r="14" spans="1:3">
      <c r="A14" s="3" t="s">
        <v>174</v>
      </c>
    </row>
    <row r="15" spans="1:3">
      <c r="A15" s="4" t="s">
        <v>338</v>
      </c>
      <c r="B15" s="9" t="n">
        <v>0</v>
      </c>
      <c r="C15" s="9" t="n">
        <v>0</v>
      </c>
    </row>
    <row r="16" spans="1:3">
      <c r="A16" s="4" t="s">
        <v>339</v>
      </c>
      <c r="B16" s="8" t="n">
        <v>0.1</v>
      </c>
      <c r="C16" s="8" t="n">
        <v>0.1</v>
      </c>
    </row>
    <row r="17" spans="1:3">
      <c r="A17" s="4" t="s">
        <v>340</v>
      </c>
      <c r="B17" s="5" t="n">
        <v>0</v>
      </c>
      <c r="C17" s="5" t="n">
        <v>0</v>
      </c>
    </row>
    <row r="18" spans="1:3">
      <c r="A18" s="4" t="s">
        <v>341</v>
      </c>
      <c r="B18" s="5" t="n">
        <v>0</v>
      </c>
      <c r="C18" s="8" t="n">
        <v>0.1</v>
      </c>
    </row>
    <row r="19" spans="1:3">
      <c r="A19" s="4" t="s">
        <v>342</v>
      </c>
      <c r="B19" s="7" t="n">
        <v>0.1</v>
      </c>
      <c r="C19" s="7" t="n">
        <v>0.2</v>
      </c>
    </row>
    <row r="20" spans="1:3">
      <c r="A20" s="3" t="s">
        <v>343</v>
      </c>
    </row>
    <row r="21" spans="1:3">
      <c r="A21" s="4" t="s">
        <v>344</v>
      </c>
      <c r="B21" s="4" t="s">
        <v>349</v>
      </c>
      <c r="C21" s="4" t="s">
        <v>3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4</v>
      </c>
    </row>
    <row r="3" spans="1:3">
      <c r="A3" s="3" t="s">
        <v>352</v>
      </c>
    </row>
    <row r="4" spans="1:3">
      <c r="A4" s="4" t="s">
        <v>353</v>
      </c>
      <c r="B4" s="7" t="n">
        <v>231.7</v>
      </c>
    </row>
    <row r="5" spans="1:3">
      <c r="A5" s="4" t="s">
        <v>354</v>
      </c>
      <c r="B5" s="8" t="n">
        <v>4.1</v>
      </c>
      <c r="C5" s="7" t="n">
        <v>2.8</v>
      </c>
    </row>
    <row r="6" spans="1:3">
      <c r="A6" s="4" t="s">
        <v>355</v>
      </c>
      <c r="B6" s="8" t="n">
        <v>248.3</v>
      </c>
    </row>
    <row r="7" spans="1:3">
      <c r="A7" s="4" t="s">
        <v>356</v>
      </c>
    </row>
    <row r="8" spans="1:3">
      <c r="A8" s="3" t="s">
        <v>352</v>
      </c>
    </row>
    <row r="9" spans="1:3">
      <c r="A9" s="4" t="s">
        <v>353</v>
      </c>
      <c r="B9" s="8" t="n">
        <v>-30.8</v>
      </c>
      <c r="C9" s="8" t="n">
        <v>-16.9</v>
      </c>
    </row>
    <row r="10" spans="1:3">
      <c r="A10" s="4" t="s">
        <v>354</v>
      </c>
      <c r="B10" s="8" t="n">
        <v>3.9</v>
      </c>
      <c r="C10" s="8" t="n">
        <v>2.6</v>
      </c>
    </row>
    <row r="11" spans="1:3">
      <c r="A11" s="4" t="s">
        <v>355</v>
      </c>
      <c r="B11" s="8" t="n">
        <v>-26.9</v>
      </c>
      <c r="C11" s="8" t="n">
        <v>-14.3</v>
      </c>
    </row>
    <row r="12" spans="1:3">
      <c r="A12" s="4" t="s">
        <v>131</v>
      </c>
    </row>
    <row r="13" spans="1:3">
      <c r="A13" s="3" t="s">
        <v>352</v>
      </c>
    </row>
    <row r="14" spans="1:3">
      <c r="A14" s="4" t="s">
        <v>353</v>
      </c>
      <c r="B14" s="8" t="n">
        <v>-11.9</v>
      </c>
      <c r="C14" s="8" t="n">
        <v>-13.1</v>
      </c>
    </row>
    <row r="15" spans="1:3">
      <c r="A15" s="4" t="s">
        <v>354</v>
      </c>
      <c r="B15" s="8" t="n">
        <v>0.2</v>
      </c>
      <c r="C15" s="8" t="n">
        <v>0.2</v>
      </c>
    </row>
    <row r="16" spans="1:3">
      <c r="A16" s="4" t="s">
        <v>355</v>
      </c>
      <c r="B16" s="8" t="n">
        <v>-11.7</v>
      </c>
      <c r="C16" s="8" t="n">
        <v>-12.9</v>
      </c>
    </row>
    <row r="17" spans="1:3">
      <c r="A17" s="4" t="s">
        <v>357</v>
      </c>
    </row>
    <row r="18" spans="1:3">
      <c r="A18" s="3" t="s">
        <v>352</v>
      </c>
    </row>
    <row r="19" spans="1:3">
      <c r="A19" s="4" t="s">
        <v>353</v>
      </c>
      <c r="B19" s="8" t="n">
        <v>-42.7</v>
      </c>
      <c r="C19" s="5" t="n">
        <v>-30</v>
      </c>
    </row>
    <row r="20" spans="1:3">
      <c r="A20" s="4" t="s">
        <v>355</v>
      </c>
      <c r="B20" s="7" t="n">
        <v>-38.6</v>
      </c>
      <c r="C20" s="7" t="n">
        <v>-2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8</v>
      </c>
      <c r="B1" s="2" t="s">
        <v>1</v>
      </c>
    </row>
    <row r="2" spans="1:3">
      <c r="B2" s="2" t="s">
        <v>2</v>
      </c>
      <c r="C2" s="2" t="s">
        <v>24</v>
      </c>
    </row>
    <row r="3" spans="1:3">
      <c r="A3" s="3" t="s">
        <v>138</v>
      </c>
    </row>
    <row r="4" spans="1:3">
      <c r="A4" s="4" t="s">
        <v>60</v>
      </c>
      <c r="B4" s="9" t="n">
        <v>0</v>
      </c>
      <c r="C4" s="9"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23</v>
      </c>
      <c r="D1" s="2" t="s">
        <v>24</v>
      </c>
      <c r="E1" s="2" t="s">
        <v>25</v>
      </c>
    </row>
    <row r="2" spans="1:5">
      <c r="A2" s="3" t="s">
        <v>26</v>
      </c>
    </row>
    <row r="3" spans="1:5">
      <c r="A3" s="4" t="s">
        <v>27</v>
      </c>
      <c r="B3" s="7" t="n">
        <v>57.9</v>
      </c>
      <c r="C3" s="7" t="n">
        <v>54.4</v>
      </c>
      <c r="D3" s="7" t="n">
        <v>48.7</v>
      </c>
      <c r="E3" s="7" t="n">
        <v>48.4</v>
      </c>
    </row>
    <row r="4" spans="1:5">
      <c r="A4" s="4" t="s">
        <v>28</v>
      </c>
      <c r="B4" s="8" t="n">
        <v>225.9</v>
      </c>
      <c r="C4" s="8" t="n">
        <v>194.4</v>
      </c>
    </row>
    <row r="5" spans="1:5">
      <c r="A5" s="4" t="s">
        <v>29</v>
      </c>
      <c r="B5" s="8" t="n">
        <v>248.6</v>
      </c>
      <c r="C5" s="8" t="n">
        <v>240.6</v>
      </c>
    </row>
    <row r="6" spans="1:5">
      <c r="A6" s="4" t="s">
        <v>30</v>
      </c>
      <c r="B6" s="8" t="n">
        <v>14.9</v>
      </c>
      <c r="C6" s="8" t="n">
        <v>12.8</v>
      </c>
    </row>
    <row r="7" spans="1:5">
      <c r="A7" s="4" t="s">
        <v>31</v>
      </c>
      <c r="B7" s="5" t="n">
        <v>56</v>
      </c>
      <c r="C7" s="8" t="n">
        <v>53.3</v>
      </c>
    </row>
    <row r="8" spans="1:5">
      <c r="A8" s="4" t="s">
        <v>32</v>
      </c>
      <c r="B8" s="8" t="n">
        <v>603.3</v>
      </c>
      <c r="C8" s="8" t="n">
        <v>555.5</v>
      </c>
    </row>
    <row r="9" spans="1:5">
      <c r="A9" s="4" t="s">
        <v>360</v>
      </c>
      <c r="B9" s="5" t="n">
        <v>0</v>
      </c>
      <c r="C9" s="5" t="n">
        <v>0</v>
      </c>
    </row>
    <row r="10" spans="1:5">
      <c r="A10" s="4" t="s">
        <v>361</v>
      </c>
      <c r="B10" s="5" t="n">
        <v>0</v>
      </c>
      <c r="C10" s="5" t="n">
        <v>0</v>
      </c>
    </row>
    <row r="11" spans="1:5">
      <c r="A11" s="4" t="s">
        <v>33</v>
      </c>
      <c r="B11" s="8" t="n">
        <v>171.3</v>
      </c>
      <c r="C11" s="8" t="n">
        <v>169.6</v>
      </c>
    </row>
    <row r="12" spans="1:5">
      <c r="A12" s="4" t="s">
        <v>34</v>
      </c>
      <c r="B12" s="8" t="n">
        <v>87.09999999999999</v>
      </c>
      <c r="C12" s="8" t="n">
        <v>86.59999999999999</v>
      </c>
    </row>
    <row r="13" spans="1:5">
      <c r="A13" s="4" t="s">
        <v>35</v>
      </c>
      <c r="B13" s="8" t="n">
        <v>95.09999999999999</v>
      </c>
      <c r="C13" s="8" t="n">
        <v>96.59999999999999</v>
      </c>
    </row>
    <row r="14" spans="1:5">
      <c r="A14" s="4" t="s">
        <v>36</v>
      </c>
      <c r="B14" s="8" t="n">
        <v>73.59999999999999</v>
      </c>
      <c r="C14" s="8" t="n">
        <v>71.3</v>
      </c>
    </row>
    <row r="15" spans="1:5">
      <c r="A15" s="4" t="s">
        <v>37</v>
      </c>
      <c r="B15" s="8" t="n">
        <v>1030.4</v>
      </c>
      <c r="C15" s="8" t="n">
        <v>979.6</v>
      </c>
    </row>
    <row r="16" spans="1:5">
      <c r="A16" s="3" t="s">
        <v>38</v>
      </c>
    </row>
    <row r="17" spans="1:5">
      <c r="A17" s="4" t="s">
        <v>39</v>
      </c>
      <c r="B17" s="8" t="n">
        <v>154.5</v>
      </c>
      <c r="C17" s="8" t="n">
        <v>133.7</v>
      </c>
    </row>
    <row r="18" spans="1:5">
      <c r="A18" s="4" t="s">
        <v>40</v>
      </c>
      <c r="B18" s="5" t="n">
        <v>7</v>
      </c>
      <c r="C18" s="5" t="n">
        <v>7</v>
      </c>
    </row>
    <row r="19" spans="1:5">
      <c r="A19" s="4" t="s">
        <v>41</v>
      </c>
      <c r="B19" s="8" t="n">
        <v>29.7</v>
      </c>
      <c r="C19" s="8" t="n">
        <v>30.8</v>
      </c>
    </row>
    <row r="20" spans="1:5">
      <c r="A20" s="4" t="s">
        <v>42</v>
      </c>
      <c r="B20" s="8" t="n">
        <v>87.2</v>
      </c>
      <c r="C20" s="8" t="n">
        <v>78.59999999999999</v>
      </c>
    </row>
    <row r="21" spans="1:5">
      <c r="A21" s="4" t="s">
        <v>43</v>
      </c>
      <c r="B21" s="8" t="n">
        <v>278.4</v>
      </c>
      <c r="C21" s="8" t="n">
        <v>250.1</v>
      </c>
    </row>
    <row r="22" spans="1:5">
      <c r="A22" s="3" t="s">
        <v>44</v>
      </c>
    </row>
    <row r="23" spans="1:5">
      <c r="A23" s="4" t="s">
        <v>45</v>
      </c>
      <c r="B23" s="5" t="n">
        <v>452</v>
      </c>
      <c r="C23" s="5" t="n">
        <v>439</v>
      </c>
    </row>
    <row r="24" spans="1:5">
      <c r="A24" s="4" t="s">
        <v>46</v>
      </c>
      <c r="B24" s="8" t="n">
        <v>29.3</v>
      </c>
      <c r="C24" s="5" t="n">
        <v>29</v>
      </c>
    </row>
    <row r="25" spans="1:5">
      <c r="A25" s="4" t="s">
        <v>47</v>
      </c>
      <c r="B25" s="8" t="n">
        <v>22.4</v>
      </c>
      <c r="C25" s="8" t="n">
        <v>29.8</v>
      </c>
    </row>
    <row r="26" spans="1:5">
      <c r="A26" s="4" t="s">
        <v>48</v>
      </c>
      <c r="B26" s="8" t="n">
        <v>503.7</v>
      </c>
      <c r="C26" s="8" t="n">
        <v>497.8</v>
      </c>
    </row>
    <row r="27" spans="1:5">
      <c r="A27" s="4" t="s">
        <v>361</v>
      </c>
      <c r="B27" s="5" t="n">
        <v>0</v>
      </c>
      <c r="C27" s="5" t="n">
        <v>0</v>
      </c>
    </row>
    <row r="28" spans="1:5">
      <c r="A28" s="4" t="s">
        <v>49</v>
      </c>
      <c r="B28" s="5" t="n">
        <v>238</v>
      </c>
      <c r="C28" s="8" t="n">
        <v>221.7</v>
      </c>
    </row>
    <row r="29" spans="1:5">
      <c r="A29" s="4" t="s">
        <v>50</v>
      </c>
      <c r="B29" s="8" t="n">
        <v>10.3</v>
      </c>
      <c r="C29" s="5" t="n">
        <v>10</v>
      </c>
    </row>
    <row r="30" spans="1:5">
      <c r="A30" s="4" t="s">
        <v>51</v>
      </c>
      <c r="B30" s="8" t="n">
        <v>248.3</v>
      </c>
      <c r="C30" s="8" t="n">
        <v>231.7</v>
      </c>
    </row>
    <row r="31" spans="1:5">
      <c r="A31" s="4" t="s">
        <v>52</v>
      </c>
      <c r="B31" s="8" t="n">
        <v>1030.4</v>
      </c>
      <c r="C31" s="8" t="n">
        <v>979.6</v>
      </c>
    </row>
    <row r="32" spans="1:5">
      <c r="A32" s="4" t="s">
        <v>362</v>
      </c>
    </row>
    <row r="33" spans="1:5">
      <c r="A33" s="3" t="s">
        <v>26</v>
      </c>
    </row>
    <row r="34" spans="1:5">
      <c r="A34" s="4" t="s">
        <v>27</v>
      </c>
      <c r="B34" s="5" t="n">
        <v>0</v>
      </c>
      <c r="C34" s="5" t="n">
        <v>0</v>
      </c>
      <c r="D34" s="5" t="n">
        <v>0</v>
      </c>
      <c r="E34" s="5" t="n">
        <v>0</v>
      </c>
    </row>
    <row r="35" spans="1:5">
      <c r="A35" s="4" t="s">
        <v>28</v>
      </c>
      <c r="B35" s="5" t="n">
        <v>0</v>
      </c>
      <c r="C35" s="5" t="n">
        <v>0</v>
      </c>
    </row>
    <row r="36" spans="1:5">
      <c r="A36" s="4" t="s">
        <v>29</v>
      </c>
      <c r="B36" s="5" t="n">
        <v>0</v>
      </c>
      <c r="C36" s="5" t="n">
        <v>0</v>
      </c>
    </row>
    <row r="37" spans="1:5">
      <c r="A37" s="4" t="s">
        <v>30</v>
      </c>
      <c r="B37" s="5" t="n">
        <v>0</v>
      </c>
      <c r="C37" s="5" t="n">
        <v>0</v>
      </c>
    </row>
    <row r="38" spans="1:5">
      <c r="A38" s="4" t="s">
        <v>31</v>
      </c>
      <c r="B38" s="8" t="n">
        <v>1.4</v>
      </c>
      <c r="C38" s="8" t="n">
        <v>0.7</v>
      </c>
    </row>
    <row r="39" spans="1:5">
      <c r="A39" s="4" t="s">
        <v>32</v>
      </c>
      <c r="B39" s="8" t="n">
        <v>1.4</v>
      </c>
      <c r="C39" s="8" t="n">
        <v>0.7</v>
      </c>
    </row>
    <row r="40" spans="1:5">
      <c r="A40" s="4" t="s">
        <v>360</v>
      </c>
      <c r="B40" s="8" t="n">
        <v>511.3</v>
      </c>
      <c r="C40" s="8" t="n">
        <v>492.8</v>
      </c>
    </row>
    <row r="41" spans="1:5">
      <c r="A41" s="4" t="s">
        <v>361</v>
      </c>
      <c r="B41" s="8" t="n">
        <v>298.4</v>
      </c>
      <c r="C41" s="8" t="n">
        <v>296.5</v>
      </c>
    </row>
    <row r="42" spans="1:5">
      <c r="A42" s="4" t="s">
        <v>33</v>
      </c>
      <c r="B42" s="8" t="n">
        <v>6.1</v>
      </c>
      <c r="C42" s="8" t="n">
        <v>6.2</v>
      </c>
    </row>
    <row r="43" spans="1:5">
      <c r="A43" s="4" t="s">
        <v>34</v>
      </c>
      <c r="B43" s="5" t="n">
        <v>0</v>
      </c>
      <c r="C43" s="5" t="n">
        <v>0</v>
      </c>
    </row>
    <row r="44" spans="1:5">
      <c r="A44" s="4" t="s">
        <v>35</v>
      </c>
      <c r="B44" s="5" t="n">
        <v>0</v>
      </c>
      <c r="C44" s="5" t="n">
        <v>0</v>
      </c>
    </row>
    <row r="45" spans="1:5">
      <c r="A45" s="4" t="s">
        <v>36</v>
      </c>
      <c r="B45" s="5" t="n">
        <v>64</v>
      </c>
      <c r="C45" s="8" t="n">
        <v>62.8</v>
      </c>
    </row>
    <row r="46" spans="1:5">
      <c r="A46" s="4" t="s">
        <v>37</v>
      </c>
      <c r="B46" s="8" t="n">
        <v>881.2</v>
      </c>
      <c r="C46" s="5" t="n">
        <v>859</v>
      </c>
    </row>
    <row r="47" spans="1:5">
      <c r="A47" s="3" t="s">
        <v>38</v>
      </c>
    </row>
    <row r="48" spans="1:5">
      <c r="A48" s="4" t="s">
        <v>39</v>
      </c>
      <c r="B48" s="5" t="n">
        <v>0</v>
      </c>
      <c r="C48" s="5" t="n">
        <v>0</v>
      </c>
    </row>
    <row r="49" spans="1:5">
      <c r="A49" s="4" t="s">
        <v>40</v>
      </c>
      <c r="B49" s="5" t="n">
        <v>0</v>
      </c>
      <c r="C49" s="5" t="n">
        <v>0</v>
      </c>
    </row>
    <row r="50" spans="1:5">
      <c r="A50" s="4" t="s">
        <v>41</v>
      </c>
      <c r="B50" s="8" t="n">
        <v>13.2</v>
      </c>
      <c r="C50" s="8" t="n">
        <v>13.2</v>
      </c>
    </row>
    <row r="51" spans="1:5">
      <c r="A51" s="4" t="s">
        <v>42</v>
      </c>
      <c r="B51" s="8" t="n">
        <v>17.5</v>
      </c>
      <c r="C51" s="8" t="n">
        <v>10.5</v>
      </c>
    </row>
    <row r="52" spans="1:5">
      <c r="A52" s="4" t="s">
        <v>43</v>
      </c>
      <c r="B52" s="8" t="n">
        <v>30.7</v>
      </c>
      <c r="C52" s="8" t="n">
        <v>23.7</v>
      </c>
    </row>
    <row r="53" spans="1:5">
      <c r="A53" s="3" t="s">
        <v>44</v>
      </c>
    </row>
    <row r="54" spans="1:5">
      <c r="A54" s="4" t="s">
        <v>45</v>
      </c>
      <c r="B54" s="8" t="n">
        <v>401.3</v>
      </c>
      <c r="C54" s="8" t="n">
        <v>389.2</v>
      </c>
    </row>
    <row r="55" spans="1:5">
      <c r="A55" s="4" t="s">
        <v>46</v>
      </c>
      <c r="B55" s="5" t="n">
        <v>0</v>
      </c>
      <c r="C55" s="5" t="n">
        <v>0</v>
      </c>
    </row>
    <row r="56" spans="1:5">
      <c r="A56" s="4" t="s">
        <v>47</v>
      </c>
      <c r="B56" s="8" t="n">
        <v>15.7</v>
      </c>
      <c r="C56" s="8" t="n">
        <v>16.1</v>
      </c>
    </row>
    <row r="57" spans="1:5">
      <c r="A57" s="4" t="s">
        <v>48</v>
      </c>
      <c r="B57" s="5" t="n">
        <v>417</v>
      </c>
      <c r="C57" s="8" t="n">
        <v>405.3</v>
      </c>
    </row>
    <row r="58" spans="1:5">
      <c r="A58" s="4" t="s">
        <v>361</v>
      </c>
      <c r="B58" s="8" t="n">
        <v>185.2</v>
      </c>
      <c r="C58" s="8" t="n">
        <v>198.3</v>
      </c>
    </row>
    <row r="59" spans="1:5">
      <c r="A59" s="4" t="s">
        <v>49</v>
      </c>
      <c r="B59" s="5" t="n">
        <v>238</v>
      </c>
      <c r="C59" s="8" t="n">
        <v>221.7</v>
      </c>
    </row>
    <row r="60" spans="1:5">
      <c r="A60" s="4" t="s">
        <v>50</v>
      </c>
      <c r="B60" s="8" t="n">
        <v>10.3</v>
      </c>
      <c r="C60" s="5" t="n">
        <v>10</v>
      </c>
    </row>
    <row r="61" spans="1:5">
      <c r="A61" s="4" t="s">
        <v>51</v>
      </c>
      <c r="B61" s="8" t="n">
        <v>248.3</v>
      </c>
      <c r="C61" s="8" t="n">
        <v>231.7</v>
      </c>
    </row>
    <row r="62" spans="1:5">
      <c r="A62" s="4" t="s">
        <v>52</v>
      </c>
      <c r="B62" s="8" t="n">
        <v>881.2</v>
      </c>
      <c r="C62" s="5" t="n">
        <v>859</v>
      </c>
    </row>
    <row r="63" spans="1:5">
      <c r="A63" s="4" t="s">
        <v>363</v>
      </c>
    </row>
    <row r="64" spans="1:5">
      <c r="A64" s="3" t="s">
        <v>26</v>
      </c>
    </row>
    <row r="65" spans="1:5">
      <c r="A65" s="4" t="s">
        <v>27</v>
      </c>
      <c r="B65" s="5" t="n">
        <v>0</v>
      </c>
      <c r="C65" s="5" t="n">
        <v>0</v>
      </c>
      <c r="D65" s="8" t="n">
        <v>0.1</v>
      </c>
      <c r="E65" s="8" t="n">
        <v>0.1</v>
      </c>
    </row>
    <row r="66" spans="1:5">
      <c r="A66" s="4" t="s">
        <v>28</v>
      </c>
      <c r="B66" s="8" t="n">
        <v>153.3</v>
      </c>
      <c r="C66" s="8" t="n">
        <v>125.2</v>
      </c>
    </row>
    <row r="67" spans="1:5">
      <c r="A67" s="4" t="s">
        <v>29</v>
      </c>
      <c r="B67" s="8" t="n">
        <v>173.8</v>
      </c>
      <c r="C67" s="8" t="n">
        <v>172.9</v>
      </c>
    </row>
    <row r="68" spans="1:5">
      <c r="A68" s="4" t="s">
        <v>30</v>
      </c>
      <c r="B68" s="5" t="n">
        <v>0</v>
      </c>
      <c r="C68" s="5" t="n">
        <v>0</v>
      </c>
    </row>
    <row r="69" spans="1:5">
      <c r="A69" s="4" t="s">
        <v>31</v>
      </c>
      <c r="B69" s="8" t="n">
        <v>32.3</v>
      </c>
      <c r="C69" s="8" t="n">
        <v>28.3</v>
      </c>
    </row>
    <row r="70" spans="1:5">
      <c r="A70" s="4" t="s">
        <v>32</v>
      </c>
      <c r="B70" s="8" t="n">
        <v>359.4</v>
      </c>
      <c r="C70" s="8" t="n">
        <v>326.4</v>
      </c>
    </row>
    <row r="71" spans="1:5">
      <c r="A71" s="4" t="s">
        <v>360</v>
      </c>
      <c r="B71" s="8" t="n">
        <v>223.8</v>
      </c>
      <c r="C71" s="8" t="n">
        <v>213.8</v>
      </c>
    </row>
    <row r="72" spans="1:5">
      <c r="A72" s="4" t="s">
        <v>361</v>
      </c>
      <c r="B72" s="8" t="n">
        <v>78.5</v>
      </c>
      <c r="C72" s="8" t="n">
        <v>78.09999999999999</v>
      </c>
    </row>
    <row r="73" spans="1:5">
      <c r="A73" s="4" t="s">
        <v>33</v>
      </c>
      <c r="B73" s="8" t="n">
        <v>98.90000000000001</v>
      </c>
      <c r="C73" s="8" t="n">
        <v>98.2</v>
      </c>
    </row>
    <row r="74" spans="1:5">
      <c r="A74" s="4" t="s">
        <v>34</v>
      </c>
      <c r="B74" s="8" t="n">
        <v>56.8</v>
      </c>
      <c r="C74" s="8" t="n">
        <v>56.8</v>
      </c>
    </row>
    <row r="75" spans="1:5">
      <c r="A75" s="4" t="s">
        <v>35</v>
      </c>
      <c r="B75" s="8" t="n">
        <v>63.6</v>
      </c>
      <c r="C75" s="8" t="n">
        <v>64.8</v>
      </c>
    </row>
    <row r="76" spans="1:5">
      <c r="A76" s="4" t="s">
        <v>36</v>
      </c>
      <c r="B76" s="8" t="n">
        <v>4.3</v>
      </c>
      <c r="C76" s="8" t="n">
        <v>4.5</v>
      </c>
    </row>
    <row r="77" spans="1:5">
      <c r="A77" s="4" t="s">
        <v>37</v>
      </c>
      <c r="B77" s="8" t="n">
        <v>885.3</v>
      </c>
      <c r="C77" s="8" t="n">
        <v>842.6</v>
      </c>
    </row>
    <row r="78" spans="1:5">
      <c r="A78" s="3" t="s">
        <v>38</v>
      </c>
    </row>
    <row r="79" spans="1:5">
      <c r="A79" s="4" t="s">
        <v>39</v>
      </c>
      <c r="B79" s="8" t="n">
        <v>117.3</v>
      </c>
      <c r="C79" s="8" t="n">
        <v>100.3</v>
      </c>
    </row>
    <row r="80" spans="1:5">
      <c r="A80" s="4" t="s">
        <v>40</v>
      </c>
      <c r="B80" s="5" t="n">
        <v>0</v>
      </c>
      <c r="C80" s="5" t="n">
        <v>0</v>
      </c>
    </row>
    <row r="81" spans="1:5">
      <c r="A81" s="4" t="s">
        <v>41</v>
      </c>
      <c r="B81" s="5" t="n">
        <v>6</v>
      </c>
      <c r="C81" s="8" t="n">
        <v>6.4</v>
      </c>
    </row>
    <row r="82" spans="1:5">
      <c r="A82" s="4" t="s">
        <v>42</v>
      </c>
      <c r="B82" s="8" t="n">
        <v>36.5</v>
      </c>
      <c r="C82" s="8" t="n">
        <v>36.8</v>
      </c>
    </row>
    <row r="83" spans="1:5">
      <c r="A83" s="4" t="s">
        <v>43</v>
      </c>
      <c r="B83" s="8" t="n">
        <v>159.8</v>
      </c>
      <c r="C83" s="8" t="n">
        <v>143.5</v>
      </c>
    </row>
    <row r="84" spans="1:5">
      <c r="A84" s="3" t="s">
        <v>44</v>
      </c>
    </row>
    <row r="85" spans="1:5">
      <c r="A85" s="4" t="s">
        <v>45</v>
      </c>
      <c r="B85" s="8" t="n">
        <v>12.2</v>
      </c>
      <c r="C85" s="8" t="n">
        <v>12.2</v>
      </c>
    </row>
    <row r="86" spans="1:5">
      <c r="A86" s="4" t="s">
        <v>46</v>
      </c>
      <c r="B86" s="8" t="n">
        <v>20.6</v>
      </c>
      <c r="C86" s="8" t="n">
        <v>20.4</v>
      </c>
    </row>
    <row r="87" spans="1:5">
      <c r="A87" s="4" t="s">
        <v>47</v>
      </c>
      <c r="B87" s="8" t="n">
        <v>1.1</v>
      </c>
      <c r="C87" s="8" t="n">
        <v>8.5</v>
      </c>
    </row>
    <row r="88" spans="1:5">
      <c r="A88" s="4" t="s">
        <v>48</v>
      </c>
      <c r="B88" s="8" t="n">
        <v>33.9</v>
      </c>
      <c r="C88" s="8" t="n">
        <v>41.1</v>
      </c>
    </row>
    <row r="89" spans="1:5">
      <c r="A89" s="4" t="s">
        <v>361</v>
      </c>
      <c r="B89" s="5" t="n">
        <v>208</v>
      </c>
      <c r="C89" s="8" t="n">
        <v>192.2</v>
      </c>
    </row>
    <row r="90" spans="1:5">
      <c r="A90" s="4" t="s">
        <v>49</v>
      </c>
      <c r="B90" s="8" t="n">
        <v>483.6</v>
      </c>
      <c r="C90" s="8" t="n">
        <v>465.8</v>
      </c>
    </row>
    <row r="91" spans="1:5">
      <c r="A91" s="4" t="s">
        <v>50</v>
      </c>
      <c r="B91" s="5" t="n">
        <v>0</v>
      </c>
      <c r="C91" s="5" t="n">
        <v>0</v>
      </c>
    </row>
    <row r="92" spans="1:5">
      <c r="A92" s="4" t="s">
        <v>51</v>
      </c>
      <c r="B92" s="8" t="n">
        <v>483.6</v>
      </c>
      <c r="C92" s="8" t="n">
        <v>465.8</v>
      </c>
    </row>
    <row r="93" spans="1:5">
      <c r="A93" s="4" t="s">
        <v>52</v>
      </c>
      <c r="B93" s="8" t="n">
        <v>885.3</v>
      </c>
      <c r="C93" s="8" t="n">
        <v>842.6</v>
      </c>
    </row>
    <row r="94" spans="1:5">
      <c r="A94" s="4" t="s">
        <v>364</v>
      </c>
    </row>
    <row r="95" spans="1:5">
      <c r="A95" s="3" t="s">
        <v>26</v>
      </c>
    </row>
    <row r="96" spans="1:5">
      <c r="A96" s="4" t="s">
        <v>27</v>
      </c>
      <c r="B96" s="8" t="n">
        <v>57.9</v>
      </c>
      <c r="C96" s="8" t="n">
        <v>54.4</v>
      </c>
      <c r="D96" s="8" t="n">
        <v>48.6</v>
      </c>
      <c r="E96" s="8" t="n">
        <v>48.3</v>
      </c>
    </row>
    <row r="97" spans="1:5">
      <c r="A97" s="4" t="s">
        <v>28</v>
      </c>
      <c r="B97" s="8" t="n">
        <v>72.59999999999999</v>
      </c>
      <c r="C97" s="8" t="n">
        <v>69.2</v>
      </c>
    </row>
    <row r="98" spans="1:5">
      <c r="A98" s="4" t="s">
        <v>29</v>
      </c>
      <c r="B98" s="8" t="n">
        <v>74.8</v>
      </c>
      <c r="C98" s="8" t="n">
        <v>67.7</v>
      </c>
    </row>
    <row r="99" spans="1:5">
      <c r="A99" s="4" t="s">
        <v>30</v>
      </c>
      <c r="B99" s="8" t="n">
        <v>14.9</v>
      </c>
      <c r="C99" s="8" t="n">
        <v>12.8</v>
      </c>
    </row>
    <row r="100" spans="1:5">
      <c r="A100" s="4" t="s">
        <v>31</v>
      </c>
      <c r="B100" s="8" t="n">
        <v>22.3</v>
      </c>
      <c r="C100" s="8" t="n">
        <v>24.3</v>
      </c>
    </row>
    <row r="101" spans="1:5">
      <c r="A101" s="4" t="s">
        <v>32</v>
      </c>
      <c r="B101" s="8" t="n">
        <v>242.5</v>
      </c>
      <c r="C101" s="8" t="n">
        <v>228.4</v>
      </c>
    </row>
    <row r="102" spans="1:5">
      <c r="A102" s="4" t="s">
        <v>360</v>
      </c>
      <c r="B102" s="5" t="n">
        <v>0</v>
      </c>
      <c r="C102" s="5" t="n">
        <v>0</v>
      </c>
    </row>
    <row r="103" spans="1:5">
      <c r="A103" s="4" t="s">
        <v>361</v>
      </c>
      <c r="B103" s="8" t="n">
        <v>111.3</v>
      </c>
      <c r="C103" s="8" t="n">
        <v>110.5</v>
      </c>
    </row>
    <row r="104" spans="1:5">
      <c r="A104" s="4" t="s">
        <v>33</v>
      </c>
      <c r="B104" s="8" t="n">
        <v>66.3</v>
      </c>
      <c r="C104" s="8" t="n">
        <v>65.2</v>
      </c>
    </row>
    <row r="105" spans="1:5">
      <c r="A105" s="4" t="s">
        <v>34</v>
      </c>
      <c r="B105" s="8" t="n">
        <v>30.3</v>
      </c>
      <c r="C105" s="8" t="n">
        <v>29.8</v>
      </c>
    </row>
    <row r="106" spans="1:5">
      <c r="A106" s="4" t="s">
        <v>35</v>
      </c>
      <c r="B106" s="8" t="n">
        <v>31.5</v>
      </c>
      <c r="C106" s="8" t="n">
        <v>31.8</v>
      </c>
    </row>
    <row r="107" spans="1:5">
      <c r="A107" s="4" t="s">
        <v>36</v>
      </c>
      <c r="B107" s="8" t="n">
        <v>5.3</v>
      </c>
      <c r="C107" s="5" t="n">
        <v>4</v>
      </c>
    </row>
    <row r="108" spans="1:5">
      <c r="A108" s="4" t="s">
        <v>37</v>
      </c>
      <c r="B108" s="8" t="n">
        <v>487.2</v>
      </c>
      <c r="C108" s="8" t="n">
        <v>469.7</v>
      </c>
    </row>
    <row r="109" spans="1:5">
      <c r="A109" s="3" t="s">
        <v>38</v>
      </c>
    </row>
    <row r="110" spans="1:5">
      <c r="A110" s="4" t="s">
        <v>39</v>
      </c>
      <c r="B110" s="8" t="n">
        <v>37.2</v>
      </c>
      <c r="C110" s="8" t="n">
        <v>33.4</v>
      </c>
    </row>
    <row r="111" spans="1:5">
      <c r="A111" s="4" t="s">
        <v>40</v>
      </c>
      <c r="B111" s="5" t="n">
        <v>7</v>
      </c>
      <c r="C111" s="5" t="n">
        <v>7</v>
      </c>
    </row>
    <row r="112" spans="1:5">
      <c r="A112" s="4" t="s">
        <v>41</v>
      </c>
      <c r="B112" s="8" t="n">
        <v>10.5</v>
      </c>
      <c r="C112" s="8" t="n">
        <v>11.2</v>
      </c>
    </row>
    <row r="113" spans="1:5">
      <c r="A113" s="4" t="s">
        <v>42</v>
      </c>
      <c r="B113" s="8" t="n">
        <v>33.2</v>
      </c>
      <c r="C113" s="8" t="n">
        <v>31.3</v>
      </c>
    </row>
    <row r="114" spans="1:5">
      <c r="A114" s="4" t="s">
        <v>43</v>
      </c>
      <c r="B114" s="8" t="n">
        <v>87.90000000000001</v>
      </c>
      <c r="C114" s="8" t="n">
        <v>82.90000000000001</v>
      </c>
    </row>
    <row r="115" spans="1:5">
      <c r="A115" s="3" t="s">
        <v>44</v>
      </c>
    </row>
    <row r="116" spans="1:5">
      <c r="A116" s="4" t="s">
        <v>45</v>
      </c>
      <c r="B116" s="8" t="n">
        <v>38.5</v>
      </c>
      <c r="C116" s="8" t="n">
        <v>37.6</v>
      </c>
    </row>
    <row r="117" spans="1:5">
      <c r="A117" s="4" t="s">
        <v>46</v>
      </c>
      <c r="B117" s="8" t="n">
        <v>8.699999999999999</v>
      </c>
      <c r="C117" s="8" t="n">
        <v>8.6</v>
      </c>
    </row>
    <row r="118" spans="1:5">
      <c r="A118" s="4" t="s">
        <v>47</v>
      </c>
      <c r="B118" s="8" t="n">
        <v>5.6</v>
      </c>
      <c r="C118" s="8" t="n">
        <v>5.2</v>
      </c>
    </row>
    <row r="119" spans="1:5">
      <c r="A119" s="4" t="s">
        <v>48</v>
      </c>
      <c r="B119" s="8" t="n">
        <v>52.8</v>
      </c>
      <c r="C119" s="8" t="n">
        <v>51.4</v>
      </c>
    </row>
    <row r="120" spans="1:5">
      <c r="A120" s="4" t="s">
        <v>361</v>
      </c>
      <c r="B120" s="5" t="n">
        <v>95</v>
      </c>
      <c r="C120" s="8" t="n">
        <v>94.59999999999999</v>
      </c>
    </row>
    <row r="121" spans="1:5">
      <c r="A121" s="4" t="s">
        <v>49</v>
      </c>
      <c r="B121" s="8" t="n">
        <v>241.2</v>
      </c>
      <c r="C121" s="8" t="n">
        <v>230.8</v>
      </c>
    </row>
    <row r="122" spans="1:5">
      <c r="A122" s="4" t="s">
        <v>50</v>
      </c>
      <c r="B122" s="8" t="n">
        <v>10.3</v>
      </c>
      <c r="C122" s="5" t="n">
        <v>10</v>
      </c>
    </row>
    <row r="123" spans="1:5">
      <c r="A123" s="4" t="s">
        <v>51</v>
      </c>
      <c r="B123" s="8" t="n">
        <v>251.5</v>
      </c>
      <c r="C123" s="8" t="n">
        <v>240.8</v>
      </c>
    </row>
    <row r="124" spans="1:5">
      <c r="A124" s="4" t="s">
        <v>52</v>
      </c>
      <c r="B124" s="8" t="n">
        <v>487.2</v>
      </c>
      <c r="C124" s="8" t="n">
        <v>469.7</v>
      </c>
    </row>
    <row r="125" spans="1:5">
      <c r="A125" s="4" t="s">
        <v>365</v>
      </c>
    </row>
    <row r="126" spans="1:5">
      <c r="A126" s="3" t="s">
        <v>26</v>
      </c>
    </row>
    <row r="127" spans="1:5">
      <c r="A127" s="4" t="s">
        <v>27</v>
      </c>
      <c r="B127" s="5" t="n">
        <v>0</v>
      </c>
      <c r="C127" s="5" t="n">
        <v>0</v>
      </c>
      <c r="D127" s="9" t="n">
        <v>0</v>
      </c>
      <c r="E127" s="9" t="n">
        <v>0</v>
      </c>
    </row>
    <row r="128" spans="1:5">
      <c r="A128" s="4" t="s">
        <v>28</v>
      </c>
      <c r="B128" s="5" t="n">
        <v>0</v>
      </c>
      <c r="C128" s="5" t="n">
        <v>0</v>
      </c>
    </row>
    <row r="129" spans="1:5">
      <c r="A129" s="4" t="s">
        <v>29</v>
      </c>
      <c r="B129" s="5" t="n">
        <v>0</v>
      </c>
      <c r="C129" s="5" t="n">
        <v>0</v>
      </c>
    </row>
    <row r="130" spans="1:5">
      <c r="A130" s="4" t="s">
        <v>30</v>
      </c>
      <c r="B130" s="5" t="n">
        <v>0</v>
      </c>
      <c r="C130" s="5" t="n">
        <v>0</v>
      </c>
    </row>
    <row r="131" spans="1:5">
      <c r="A131" s="4" t="s">
        <v>31</v>
      </c>
      <c r="B131" s="5" t="n">
        <v>0</v>
      </c>
      <c r="C131" s="5" t="n">
        <v>0</v>
      </c>
    </row>
    <row r="132" spans="1:5">
      <c r="A132" s="4" t="s">
        <v>32</v>
      </c>
      <c r="B132" s="5" t="n">
        <v>0</v>
      </c>
      <c r="C132" s="5" t="n">
        <v>0</v>
      </c>
    </row>
    <row r="133" spans="1:5">
      <c r="A133" s="4" t="s">
        <v>360</v>
      </c>
      <c r="B133" s="8" t="n">
        <v>-735.1</v>
      </c>
      <c r="C133" s="8" t="n">
        <v>-706.6</v>
      </c>
    </row>
    <row r="134" spans="1:5">
      <c r="A134" s="4" t="s">
        <v>361</v>
      </c>
      <c r="B134" s="8" t="n">
        <v>-488.2</v>
      </c>
      <c r="C134" s="8" t="n">
        <v>-485.1</v>
      </c>
    </row>
    <row r="135" spans="1:5">
      <c r="A135" s="4" t="s">
        <v>33</v>
      </c>
      <c r="B135" s="5" t="n">
        <v>0</v>
      </c>
      <c r="C135" s="5" t="n">
        <v>0</v>
      </c>
    </row>
    <row r="136" spans="1:5">
      <c r="A136" s="4" t="s">
        <v>34</v>
      </c>
      <c r="B136" s="5" t="n">
        <v>0</v>
      </c>
      <c r="C136" s="5" t="n">
        <v>0</v>
      </c>
    </row>
    <row r="137" spans="1:5">
      <c r="A137" s="4" t="s">
        <v>35</v>
      </c>
      <c r="B137" s="5" t="n">
        <v>0</v>
      </c>
      <c r="C137" s="5" t="n">
        <v>0</v>
      </c>
    </row>
    <row r="138" spans="1:5">
      <c r="A138" s="4" t="s">
        <v>36</v>
      </c>
      <c r="B138" s="5" t="n">
        <v>0</v>
      </c>
      <c r="C138" s="5" t="n">
        <v>0</v>
      </c>
    </row>
    <row r="139" spans="1:5">
      <c r="A139" s="4" t="s">
        <v>37</v>
      </c>
      <c r="B139" s="8" t="n">
        <v>-1223.3</v>
      </c>
      <c r="C139" s="8" t="n">
        <v>-1191.7</v>
      </c>
    </row>
    <row r="140" spans="1:5">
      <c r="A140" s="3" t="s">
        <v>38</v>
      </c>
    </row>
    <row r="141" spans="1:5">
      <c r="A141" s="4" t="s">
        <v>39</v>
      </c>
      <c r="B141" s="5" t="n">
        <v>0</v>
      </c>
      <c r="C141" s="5" t="n">
        <v>0</v>
      </c>
    </row>
    <row r="142" spans="1:5">
      <c r="A142" s="4" t="s">
        <v>40</v>
      </c>
      <c r="B142" s="5" t="n">
        <v>0</v>
      </c>
      <c r="C142" s="5" t="n">
        <v>0</v>
      </c>
    </row>
    <row r="143" spans="1:5">
      <c r="A143" s="4" t="s">
        <v>41</v>
      </c>
      <c r="B143" s="5" t="n">
        <v>0</v>
      </c>
      <c r="C143" s="5" t="n">
        <v>0</v>
      </c>
    </row>
    <row r="144" spans="1:5">
      <c r="A144" s="4" t="s">
        <v>42</v>
      </c>
      <c r="B144" s="5" t="n">
        <v>0</v>
      </c>
      <c r="C144" s="5" t="n">
        <v>0</v>
      </c>
    </row>
    <row r="145" spans="1:5">
      <c r="A145" s="4" t="s">
        <v>43</v>
      </c>
      <c r="B145" s="5" t="n">
        <v>0</v>
      </c>
      <c r="C145" s="5" t="n">
        <v>0</v>
      </c>
    </row>
    <row r="146" spans="1:5">
      <c r="A146" s="3" t="s">
        <v>44</v>
      </c>
    </row>
    <row r="147" spans="1:5">
      <c r="A147" s="4" t="s">
        <v>45</v>
      </c>
      <c r="B147" s="5" t="n">
        <v>0</v>
      </c>
      <c r="C147" s="5" t="n">
        <v>0</v>
      </c>
    </row>
    <row r="148" spans="1:5">
      <c r="A148" s="4" t="s">
        <v>46</v>
      </c>
      <c r="B148" s="5" t="n">
        <v>0</v>
      </c>
      <c r="C148" s="5" t="n">
        <v>0</v>
      </c>
    </row>
    <row r="149" spans="1:5">
      <c r="A149" s="4" t="s">
        <v>47</v>
      </c>
      <c r="B149" s="5" t="n">
        <v>0</v>
      </c>
      <c r="C149" s="5" t="n">
        <v>0</v>
      </c>
    </row>
    <row r="150" spans="1:5">
      <c r="A150" s="4" t="s">
        <v>48</v>
      </c>
      <c r="B150" s="5" t="n">
        <v>0</v>
      </c>
      <c r="C150" s="5" t="n">
        <v>0</v>
      </c>
    </row>
    <row r="151" spans="1:5">
      <c r="A151" s="4" t="s">
        <v>361</v>
      </c>
      <c r="B151" s="8" t="n">
        <v>-488.2</v>
      </c>
      <c r="C151" s="8" t="n">
        <v>-485.1</v>
      </c>
    </row>
    <row r="152" spans="1:5">
      <c r="A152" s="4" t="s">
        <v>49</v>
      </c>
      <c r="B152" s="8" t="n">
        <v>-724.8</v>
      </c>
      <c r="C152" s="8" t="n">
        <v>-696.6</v>
      </c>
    </row>
    <row r="153" spans="1:5">
      <c r="A153" s="4" t="s">
        <v>50</v>
      </c>
      <c r="B153" s="8" t="n">
        <v>-10.3</v>
      </c>
      <c r="C153" s="5" t="n">
        <v>-10</v>
      </c>
    </row>
    <row r="154" spans="1:5">
      <c r="A154" s="4" t="s">
        <v>51</v>
      </c>
      <c r="B154" s="8" t="n">
        <v>-735.1</v>
      </c>
      <c r="C154" s="8" t="n">
        <v>-706.6</v>
      </c>
    </row>
    <row r="155" spans="1:5">
      <c r="A155" s="4" t="s">
        <v>52</v>
      </c>
      <c r="B155" s="7" t="n">
        <v>-1223.3</v>
      </c>
      <c r="C155" s="7" t="n">
        <v>-119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4</v>
      </c>
    </row>
    <row r="3" spans="1:3">
      <c r="A3" s="3" t="s">
        <v>182</v>
      </c>
    </row>
    <row r="4" spans="1:3">
      <c r="A4" s="4" t="s">
        <v>55</v>
      </c>
      <c r="B4" s="7" t="n">
        <v>343.8</v>
      </c>
      <c r="C4" s="9" t="n">
        <v>328</v>
      </c>
    </row>
    <row r="5" spans="1:3">
      <c r="A5" s="4" t="s">
        <v>56</v>
      </c>
      <c r="B5" s="8" t="n">
        <v>288.3</v>
      </c>
      <c r="C5" s="8" t="n">
        <v>280.2</v>
      </c>
    </row>
    <row r="6" spans="1:3">
      <c r="A6" s="4" t="s">
        <v>57</v>
      </c>
      <c r="B6" s="8" t="n">
        <v>55.5</v>
      </c>
      <c r="C6" s="8" t="n">
        <v>47.8</v>
      </c>
    </row>
    <row r="7" spans="1:3">
      <c r="A7" s="4" t="s">
        <v>58</v>
      </c>
      <c r="B7" s="8" t="n">
        <v>36.6</v>
      </c>
      <c r="C7" s="8" t="n">
        <v>32.4</v>
      </c>
    </row>
    <row r="8" spans="1:3">
      <c r="A8" s="4" t="s">
        <v>60</v>
      </c>
      <c r="B8" s="5" t="n">
        <v>0</v>
      </c>
      <c r="C8" s="5" t="n">
        <v>4</v>
      </c>
    </row>
    <row r="9" spans="1:3">
      <c r="A9" s="4" t="s">
        <v>59</v>
      </c>
      <c r="B9" s="8" t="n">
        <v>-3.3</v>
      </c>
      <c r="C9" s="5" t="n">
        <v>0</v>
      </c>
    </row>
    <row r="10" spans="1:3">
      <c r="A10" s="4" t="s">
        <v>367</v>
      </c>
      <c r="B10" s="5" t="n">
        <v>0</v>
      </c>
      <c r="C10" s="5" t="n">
        <v>0</v>
      </c>
    </row>
    <row r="11" spans="1:3">
      <c r="A11" s="4" t="s">
        <v>61</v>
      </c>
      <c r="B11" s="8" t="n">
        <v>22.2</v>
      </c>
      <c r="C11" s="8" t="n">
        <v>11.4</v>
      </c>
    </row>
    <row r="12" spans="1:3">
      <c r="A12" s="4" t="s">
        <v>62</v>
      </c>
      <c r="B12" s="8" t="n">
        <v>7.4</v>
      </c>
      <c r="C12" s="8" t="n">
        <v>7.1</v>
      </c>
    </row>
    <row r="13" spans="1:3">
      <c r="A13" s="4" t="s">
        <v>63</v>
      </c>
      <c r="B13" s="8" t="n">
        <v>14.8</v>
      </c>
      <c r="C13" s="8" t="n">
        <v>4.3</v>
      </c>
    </row>
    <row r="14" spans="1:3">
      <c r="A14" s="4" t="s">
        <v>64</v>
      </c>
      <c r="B14" s="8" t="n">
        <v>4.7</v>
      </c>
      <c r="C14" s="8" t="n">
        <v>1.6</v>
      </c>
    </row>
    <row r="15" spans="1:3">
      <c r="A15" s="4" t="s">
        <v>65</v>
      </c>
      <c r="B15" s="8" t="n">
        <v>10.1</v>
      </c>
      <c r="C15" s="8" t="n">
        <v>2.7</v>
      </c>
    </row>
    <row r="16" spans="1:3">
      <c r="A16" s="4" t="s">
        <v>368</v>
      </c>
      <c r="B16" s="8" t="n">
        <v>-0.3</v>
      </c>
      <c r="C16" s="5" t="n">
        <v>0</v>
      </c>
    </row>
    <row r="17" spans="1:3">
      <c r="A17" s="4" t="s">
        <v>67</v>
      </c>
      <c r="B17" s="8" t="n">
        <v>9.800000000000001</v>
      </c>
      <c r="C17" s="8" t="n">
        <v>2.7</v>
      </c>
    </row>
    <row r="18" spans="1:3">
      <c r="A18" s="3" t="s">
        <v>369</v>
      </c>
    </row>
    <row r="19" spans="1:3">
      <c r="A19" s="4" t="s">
        <v>71</v>
      </c>
      <c r="B19" s="8" t="n">
        <v>3.9</v>
      </c>
      <c r="C19" s="8" t="n">
        <v>2.6</v>
      </c>
    </row>
    <row r="20" spans="1:3">
      <c r="A20" s="4" t="s">
        <v>370</v>
      </c>
      <c r="B20" s="8" t="n">
        <v>0.2</v>
      </c>
      <c r="C20" s="8" t="n">
        <v>0.2</v>
      </c>
    </row>
    <row r="21" spans="1:3">
      <c r="A21" s="4" t="s">
        <v>74</v>
      </c>
      <c r="B21" s="8" t="n">
        <v>14.2</v>
      </c>
      <c r="C21" s="8" t="n">
        <v>5.5</v>
      </c>
    </row>
    <row r="22" spans="1:3">
      <c r="A22" s="4" t="s">
        <v>371</v>
      </c>
      <c r="B22" s="8" t="n">
        <v>-0.3</v>
      </c>
      <c r="C22" s="5" t="n">
        <v>0</v>
      </c>
    </row>
    <row r="23" spans="1:3">
      <c r="A23" s="4" t="s">
        <v>76</v>
      </c>
      <c r="B23" s="8" t="n">
        <v>13.9</v>
      </c>
      <c r="C23" s="8" t="n">
        <v>5.5</v>
      </c>
    </row>
    <row r="24" spans="1:3">
      <c r="A24" s="4" t="s">
        <v>362</v>
      </c>
    </row>
    <row r="25" spans="1:3">
      <c r="A25" s="3" t="s">
        <v>182</v>
      </c>
    </row>
    <row r="26" spans="1:3">
      <c r="A26" s="4" t="s">
        <v>55</v>
      </c>
      <c r="B26" s="5" t="n">
        <v>0</v>
      </c>
      <c r="C26" s="5" t="n">
        <v>0</v>
      </c>
    </row>
    <row r="27" spans="1:3">
      <c r="A27" s="4" t="s">
        <v>56</v>
      </c>
      <c r="B27" s="5" t="n">
        <v>0</v>
      </c>
      <c r="C27" s="5" t="n">
        <v>0</v>
      </c>
    </row>
    <row r="28" spans="1:3">
      <c r="A28" s="4" t="s">
        <v>57</v>
      </c>
      <c r="B28" s="5" t="n">
        <v>0</v>
      </c>
      <c r="C28" s="5" t="n">
        <v>0</v>
      </c>
    </row>
    <row r="29" spans="1:3">
      <c r="A29" s="4" t="s">
        <v>58</v>
      </c>
      <c r="B29" s="8" t="n">
        <v>6.3</v>
      </c>
      <c r="C29" s="8" t="n">
        <v>4.1</v>
      </c>
    </row>
    <row r="30" spans="1:3">
      <c r="A30" s="4" t="s">
        <v>60</v>
      </c>
      <c r="C30" s="5" t="n">
        <v>0</v>
      </c>
    </row>
    <row r="31" spans="1:3">
      <c r="A31" s="4" t="s">
        <v>59</v>
      </c>
      <c r="B31" s="5" t="n">
        <v>0</v>
      </c>
    </row>
    <row r="32" spans="1:3">
      <c r="A32" s="4" t="s">
        <v>367</v>
      </c>
      <c r="B32" s="8" t="n">
        <v>23.2</v>
      </c>
      <c r="C32" s="8" t="n">
        <v>13.6</v>
      </c>
    </row>
    <row r="33" spans="1:3">
      <c r="A33" s="4" t="s">
        <v>61</v>
      </c>
      <c r="B33" s="8" t="n">
        <v>16.9</v>
      </c>
      <c r="C33" s="8" t="n">
        <v>9.5</v>
      </c>
    </row>
    <row r="34" spans="1:3">
      <c r="A34" s="4" t="s">
        <v>62</v>
      </c>
      <c r="B34" s="8" t="n">
        <v>6.8</v>
      </c>
      <c r="C34" s="8" t="n">
        <v>6.8</v>
      </c>
    </row>
    <row r="35" spans="1:3">
      <c r="A35" s="4" t="s">
        <v>63</v>
      </c>
      <c r="B35" s="8" t="n">
        <v>10.1</v>
      </c>
      <c r="C35" s="8" t="n">
        <v>2.7</v>
      </c>
    </row>
    <row r="36" spans="1:3">
      <c r="A36" s="4" t="s">
        <v>64</v>
      </c>
      <c r="B36" s="5" t="n">
        <v>0</v>
      </c>
      <c r="C36" s="5" t="n">
        <v>0</v>
      </c>
    </row>
    <row r="37" spans="1:3">
      <c r="A37" s="4" t="s">
        <v>65</v>
      </c>
      <c r="B37" s="8" t="n">
        <v>10.1</v>
      </c>
      <c r="C37" s="8" t="n">
        <v>2.7</v>
      </c>
    </row>
    <row r="38" spans="1:3">
      <c r="A38" s="4" t="s">
        <v>368</v>
      </c>
      <c r="B38" s="8" t="n">
        <v>-0.3</v>
      </c>
      <c r="C38" s="5" t="n">
        <v>0</v>
      </c>
    </row>
    <row r="39" spans="1:3">
      <c r="A39" s="4" t="s">
        <v>67</v>
      </c>
      <c r="B39" s="8" t="n">
        <v>9.800000000000001</v>
      </c>
      <c r="C39" s="8" t="n">
        <v>2.7</v>
      </c>
    </row>
    <row r="40" spans="1:3">
      <c r="A40" s="3" t="s">
        <v>369</v>
      </c>
    </row>
    <row r="41" spans="1:3">
      <c r="A41" s="4" t="s">
        <v>71</v>
      </c>
      <c r="B41" s="8" t="n">
        <v>3.9</v>
      </c>
      <c r="C41" s="8" t="n">
        <v>2.6</v>
      </c>
    </row>
    <row r="42" spans="1:3">
      <c r="A42" s="4" t="s">
        <v>370</v>
      </c>
      <c r="B42" s="8" t="n">
        <v>0.2</v>
      </c>
      <c r="C42" s="8" t="n">
        <v>0.2</v>
      </c>
    </row>
    <row r="43" spans="1:3">
      <c r="A43" s="4" t="s">
        <v>74</v>
      </c>
      <c r="B43" s="8" t="n">
        <v>14.2</v>
      </c>
      <c r="C43" s="8" t="n">
        <v>5.5</v>
      </c>
    </row>
    <row r="44" spans="1:3">
      <c r="A44" s="4" t="s">
        <v>371</v>
      </c>
      <c r="B44" s="8" t="n">
        <v>-0.3</v>
      </c>
      <c r="C44" s="5" t="n">
        <v>0</v>
      </c>
    </row>
    <row r="45" spans="1:3">
      <c r="A45" s="4" t="s">
        <v>76</v>
      </c>
      <c r="B45" s="8" t="n">
        <v>13.9</v>
      </c>
      <c r="C45" s="8" t="n">
        <v>5.5</v>
      </c>
    </row>
    <row r="46" spans="1:3">
      <c r="A46" s="4" t="s">
        <v>363</v>
      </c>
    </row>
    <row r="47" spans="1:3">
      <c r="A47" s="3" t="s">
        <v>182</v>
      </c>
    </row>
    <row r="48" spans="1:3">
      <c r="A48" s="4" t="s">
        <v>55</v>
      </c>
      <c r="B48" s="8" t="n">
        <v>259.3</v>
      </c>
      <c r="C48" s="5" t="n">
        <v>251</v>
      </c>
    </row>
    <row r="49" spans="1:3">
      <c r="A49" s="4" t="s">
        <v>56</v>
      </c>
      <c r="B49" s="8" t="n">
        <v>222.8</v>
      </c>
      <c r="C49" s="8" t="n">
        <v>220.3</v>
      </c>
    </row>
    <row r="50" spans="1:3">
      <c r="A50" s="4" t="s">
        <v>57</v>
      </c>
      <c r="B50" s="8" t="n">
        <v>36.5</v>
      </c>
      <c r="C50" s="8" t="n">
        <v>30.7</v>
      </c>
    </row>
    <row r="51" spans="1:3">
      <c r="A51" s="4" t="s">
        <v>58</v>
      </c>
      <c r="B51" s="5" t="n">
        <v>19</v>
      </c>
      <c r="C51" s="8" t="n">
        <v>18.5</v>
      </c>
    </row>
    <row r="52" spans="1:3">
      <c r="A52" s="4" t="s">
        <v>60</v>
      </c>
      <c r="C52" s="5" t="n">
        <v>4</v>
      </c>
    </row>
    <row r="53" spans="1:3">
      <c r="A53" s="4" t="s">
        <v>59</v>
      </c>
      <c r="B53" s="8" t="n">
        <v>-3.3</v>
      </c>
    </row>
    <row r="54" spans="1:3">
      <c r="A54" s="4" t="s">
        <v>367</v>
      </c>
      <c r="B54" s="8" t="n">
        <v>4.4</v>
      </c>
      <c r="C54" s="8" t="n">
        <v>4.4</v>
      </c>
    </row>
    <row r="55" spans="1:3">
      <c r="A55" s="4" t="s">
        <v>61</v>
      </c>
      <c r="B55" s="8" t="n">
        <v>25.2</v>
      </c>
      <c r="C55" s="8" t="n">
        <v>12.6</v>
      </c>
    </row>
    <row r="56" spans="1:3">
      <c r="A56" s="4" t="s">
        <v>62</v>
      </c>
      <c r="B56" s="5" t="n">
        <v>0</v>
      </c>
      <c r="C56" s="5" t="n">
        <v>0</v>
      </c>
    </row>
    <row r="57" spans="1:3">
      <c r="A57" s="4" t="s">
        <v>63</v>
      </c>
      <c r="B57" s="8" t="n">
        <v>25.2</v>
      </c>
      <c r="C57" s="8" t="n">
        <v>12.6</v>
      </c>
    </row>
    <row r="58" spans="1:3">
      <c r="A58" s="4" t="s">
        <v>64</v>
      </c>
      <c r="B58" s="8" t="n">
        <v>2.5</v>
      </c>
      <c r="C58" s="8" t="n">
        <v>-0.9</v>
      </c>
    </row>
    <row r="59" spans="1:3">
      <c r="A59" s="4" t="s">
        <v>65</v>
      </c>
      <c r="B59" s="8" t="n">
        <v>22.7</v>
      </c>
      <c r="C59" s="8" t="n">
        <v>13.5</v>
      </c>
    </row>
    <row r="60" spans="1:3">
      <c r="A60" s="4" t="s">
        <v>368</v>
      </c>
      <c r="B60" s="5" t="n">
        <v>0</v>
      </c>
      <c r="C60" s="5" t="n">
        <v>0</v>
      </c>
    </row>
    <row r="61" spans="1:3">
      <c r="A61" s="4" t="s">
        <v>67</v>
      </c>
      <c r="B61" s="8" t="n">
        <v>22.7</v>
      </c>
      <c r="C61" s="8" t="n">
        <v>13.5</v>
      </c>
    </row>
    <row r="62" spans="1:3">
      <c r="A62" s="3" t="s">
        <v>369</v>
      </c>
    </row>
    <row r="63" spans="1:3">
      <c r="A63" s="4" t="s">
        <v>71</v>
      </c>
      <c r="B63" s="5" t="n">
        <v>0</v>
      </c>
      <c r="C63" s="5" t="n">
        <v>0</v>
      </c>
    </row>
    <row r="64" spans="1:3">
      <c r="A64" s="4" t="s">
        <v>370</v>
      </c>
      <c r="B64" s="8" t="n">
        <v>0.2</v>
      </c>
      <c r="C64" s="8" t="n">
        <v>0.1</v>
      </c>
    </row>
    <row r="65" spans="1:3">
      <c r="A65" s="4" t="s">
        <v>74</v>
      </c>
      <c r="B65" s="8" t="n">
        <v>22.9</v>
      </c>
      <c r="C65" s="8" t="n">
        <v>13.6</v>
      </c>
    </row>
    <row r="66" spans="1:3">
      <c r="A66" s="4" t="s">
        <v>371</v>
      </c>
      <c r="B66" s="5" t="n">
        <v>0</v>
      </c>
      <c r="C66" s="5" t="n">
        <v>0</v>
      </c>
    </row>
    <row r="67" spans="1:3">
      <c r="A67" s="4" t="s">
        <v>76</v>
      </c>
      <c r="B67" s="8" t="n">
        <v>22.9</v>
      </c>
      <c r="C67" s="8" t="n">
        <v>13.6</v>
      </c>
    </row>
    <row r="68" spans="1:3">
      <c r="A68" s="4" t="s">
        <v>364</v>
      </c>
    </row>
    <row r="69" spans="1:3">
      <c r="A69" s="3" t="s">
        <v>182</v>
      </c>
    </row>
    <row r="70" spans="1:3">
      <c r="A70" s="4" t="s">
        <v>55</v>
      </c>
      <c r="B70" s="8" t="n">
        <v>84.5</v>
      </c>
      <c r="C70" s="5" t="n">
        <v>77</v>
      </c>
    </row>
    <row r="71" spans="1:3">
      <c r="A71" s="4" t="s">
        <v>56</v>
      </c>
      <c r="B71" s="8" t="n">
        <v>65.5</v>
      </c>
      <c r="C71" s="8" t="n">
        <v>59.9</v>
      </c>
    </row>
    <row r="72" spans="1:3">
      <c r="A72" s="4" t="s">
        <v>57</v>
      </c>
      <c r="B72" s="5" t="n">
        <v>19</v>
      </c>
      <c r="C72" s="8" t="n">
        <v>17.1</v>
      </c>
    </row>
    <row r="73" spans="1:3">
      <c r="A73" s="4" t="s">
        <v>58</v>
      </c>
      <c r="B73" s="8" t="n">
        <v>11.3</v>
      </c>
      <c r="C73" s="8" t="n">
        <v>9.800000000000001</v>
      </c>
    </row>
    <row r="74" spans="1:3">
      <c r="A74" s="4" t="s">
        <v>60</v>
      </c>
      <c r="C74" s="5" t="n">
        <v>0</v>
      </c>
    </row>
    <row r="75" spans="1:3">
      <c r="A75" s="4" t="s">
        <v>59</v>
      </c>
      <c r="B75" s="5" t="n">
        <v>0</v>
      </c>
    </row>
    <row r="76" spans="1:3">
      <c r="A76" s="4" t="s">
        <v>367</v>
      </c>
      <c r="B76" s="5" t="n">
        <v>0</v>
      </c>
      <c r="C76" s="5" t="n">
        <v>0</v>
      </c>
    </row>
    <row r="77" spans="1:3">
      <c r="A77" s="4" t="s">
        <v>61</v>
      </c>
      <c r="B77" s="8" t="n">
        <v>7.7</v>
      </c>
      <c r="C77" s="8" t="n">
        <v>7.3</v>
      </c>
    </row>
    <row r="78" spans="1:3">
      <c r="A78" s="4" t="s">
        <v>62</v>
      </c>
      <c r="B78" s="8" t="n">
        <v>0.6</v>
      </c>
      <c r="C78" s="8" t="n">
        <v>0.3</v>
      </c>
    </row>
    <row r="79" spans="1:3">
      <c r="A79" s="4" t="s">
        <v>63</v>
      </c>
      <c r="B79" s="8" t="n">
        <v>7.1</v>
      </c>
      <c r="C79" s="5" t="n">
        <v>7</v>
      </c>
    </row>
    <row r="80" spans="1:3">
      <c r="A80" s="4" t="s">
        <v>64</v>
      </c>
      <c r="B80" s="8" t="n">
        <v>2.2</v>
      </c>
      <c r="C80" s="8" t="n">
        <v>2.5</v>
      </c>
    </row>
    <row r="81" spans="1:3">
      <c r="A81" s="4" t="s">
        <v>65</v>
      </c>
      <c r="B81" s="8" t="n">
        <v>4.9</v>
      </c>
      <c r="C81" s="8" t="n">
        <v>4.5</v>
      </c>
    </row>
    <row r="82" spans="1:3">
      <c r="A82" s="4" t="s">
        <v>368</v>
      </c>
      <c r="B82" s="8" t="n">
        <v>-0.3</v>
      </c>
      <c r="C82" s="5" t="n">
        <v>0</v>
      </c>
    </row>
    <row r="83" spans="1:3">
      <c r="A83" s="4" t="s">
        <v>67</v>
      </c>
      <c r="B83" s="8" t="n">
        <v>4.6</v>
      </c>
      <c r="C83" s="8" t="n">
        <v>4.5</v>
      </c>
    </row>
    <row r="84" spans="1:3">
      <c r="A84" s="3" t="s">
        <v>369</v>
      </c>
    </row>
    <row r="85" spans="1:3">
      <c r="A85" s="4" t="s">
        <v>71</v>
      </c>
      <c r="B85" s="8" t="n">
        <v>3.9</v>
      </c>
      <c r="C85" s="8" t="n">
        <v>2.6</v>
      </c>
    </row>
    <row r="86" spans="1:3">
      <c r="A86" s="4" t="s">
        <v>370</v>
      </c>
      <c r="B86" s="5" t="n">
        <v>0</v>
      </c>
      <c r="C86" s="5" t="n">
        <v>0</v>
      </c>
    </row>
    <row r="87" spans="1:3">
      <c r="A87" s="4" t="s">
        <v>74</v>
      </c>
      <c r="B87" s="8" t="n">
        <v>8.800000000000001</v>
      </c>
      <c r="C87" s="8" t="n">
        <v>7.1</v>
      </c>
    </row>
    <row r="88" spans="1:3">
      <c r="A88" s="4" t="s">
        <v>371</v>
      </c>
      <c r="B88" s="8" t="n">
        <v>-0.3</v>
      </c>
      <c r="C88" s="5" t="n">
        <v>0</v>
      </c>
    </row>
    <row r="89" spans="1:3">
      <c r="A89" s="4" t="s">
        <v>76</v>
      </c>
      <c r="B89" s="8" t="n">
        <v>8.5</v>
      </c>
      <c r="C89" s="8" t="n">
        <v>7.1</v>
      </c>
    </row>
    <row r="90" spans="1:3">
      <c r="A90" s="4" t="s">
        <v>365</v>
      </c>
    </row>
    <row r="91" spans="1:3">
      <c r="A91" s="3" t="s">
        <v>182</v>
      </c>
    </row>
    <row r="92" spans="1:3">
      <c r="A92" s="4" t="s">
        <v>55</v>
      </c>
      <c r="B92" s="5" t="n">
        <v>0</v>
      </c>
      <c r="C92" s="5" t="n">
        <v>0</v>
      </c>
    </row>
    <row r="93" spans="1:3">
      <c r="A93" s="4" t="s">
        <v>56</v>
      </c>
      <c r="B93" s="5" t="n">
        <v>0</v>
      </c>
      <c r="C93" s="5" t="n">
        <v>0</v>
      </c>
    </row>
    <row r="94" spans="1:3">
      <c r="A94" s="4" t="s">
        <v>57</v>
      </c>
      <c r="B94" s="5" t="n">
        <v>0</v>
      </c>
      <c r="C94" s="5" t="n">
        <v>0</v>
      </c>
    </row>
    <row r="95" spans="1:3">
      <c r="A95" s="4" t="s">
        <v>58</v>
      </c>
      <c r="B95" s="5" t="n">
        <v>0</v>
      </c>
      <c r="C95" s="5" t="n">
        <v>0</v>
      </c>
    </row>
    <row r="96" spans="1:3">
      <c r="A96" s="4" t="s">
        <v>60</v>
      </c>
      <c r="C96" s="5" t="n">
        <v>0</v>
      </c>
    </row>
    <row r="97" spans="1:3">
      <c r="A97" s="4" t="s">
        <v>59</v>
      </c>
      <c r="B97" s="5" t="n">
        <v>0</v>
      </c>
    </row>
    <row r="98" spans="1:3">
      <c r="A98" s="4" t="s">
        <v>367</v>
      </c>
      <c r="B98" s="8" t="n">
        <v>-27.6</v>
      </c>
      <c r="C98" s="5" t="n">
        <v>-18</v>
      </c>
    </row>
    <row r="99" spans="1:3">
      <c r="A99" s="4" t="s">
        <v>61</v>
      </c>
      <c r="B99" s="8" t="n">
        <v>-27.6</v>
      </c>
      <c r="C99" s="5" t="n">
        <v>-18</v>
      </c>
    </row>
    <row r="100" spans="1:3">
      <c r="A100" s="4" t="s">
        <v>62</v>
      </c>
      <c r="B100" s="5" t="n">
        <v>0</v>
      </c>
      <c r="C100" s="5" t="n">
        <v>0</v>
      </c>
    </row>
    <row r="101" spans="1:3">
      <c r="A101" s="4" t="s">
        <v>63</v>
      </c>
      <c r="B101" s="8" t="n">
        <v>-27.6</v>
      </c>
      <c r="C101" s="5" t="n">
        <v>-18</v>
      </c>
    </row>
    <row r="102" spans="1:3">
      <c r="A102" s="4" t="s">
        <v>64</v>
      </c>
      <c r="B102" s="5" t="n">
        <v>0</v>
      </c>
      <c r="C102" s="5" t="n">
        <v>0</v>
      </c>
    </row>
    <row r="103" spans="1:3">
      <c r="A103" s="4" t="s">
        <v>65</v>
      </c>
      <c r="B103" s="8" t="n">
        <v>-27.6</v>
      </c>
      <c r="C103" s="5" t="n">
        <v>-18</v>
      </c>
    </row>
    <row r="104" spans="1:3">
      <c r="A104" s="4" t="s">
        <v>368</v>
      </c>
      <c r="B104" s="8" t="n">
        <v>0.3</v>
      </c>
      <c r="C104" s="5" t="n">
        <v>0</v>
      </c>
    </row>
    <row r="105" spans="1:3">
      <c r="A105" s="4" t="s">
        <v>67</v>
      </c>
      <c r="B105" s="8" t="n">
        <v>-27.3</v>
      </c>
      <c r="C105" s="5" t="n">
        <v>-18</v>
      </c>
    </row>
    <row r="106" spans="1:3">
      <c r="A106" s="3" t="s">
        <v>369</v>
      </c>
    </row>
    <row r="107" spans="1:3">
      <c r="A107" s="4" t="s">
        <v>71</v>
      </c>
      <c r="B107" s="8" t="n">
        <v>-3.9</v>
      </c>
      <c r="C107" s="8" t="n">
        <v>-2.6</v>
      </c>
    </row>
    <row r="108" spans="1:3">
      <c r="A108" s="4" t="s">
        <v>370</v>
      </c>
      <c r="B108" s="8" t="n">
        <v>-0.2</v>
      </c>
      <c r="C108" s="8" t="n">
        <v>-0.1</v>
      </c>
    </row>
    <row r="109" spans="1:3">
      <c r="A109" s="4" t="s">
        <v>74</v>
      </c>
      <c r="B109" s="8" t="n">
        <v>-31.7</v>
      </c>
      <c r="C109" s="8" t="n">
        <v>-20.7</v>
      </c>
    </row>
    <row r="110" spans="1:3">
      <c r="A110" s="4" t="s">
        <v>371</v>
      </c>
      <c r="B110" s="8" t="n">
        <v>0.3</v>
      </c>
      <c r="C110" s="5" t="n">
        <v>0</v>
      </c>
    </row>
    <row r="111" spans="1:3">
      <c r="A111" s="4" t="s">
        <v>76</v>
      </c>
      <c r="B111" s="7" t="n">
        <v>-31.4</v>
      </c>
      <c r="C111" s="7" t="n">
        <v>-2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4</v>
      </c>
    </row>
    <row r="3" spans="1:3">
      <c r="A3" s="3" t="s">
        <v>184</v>
      </c>
    </row>
    <row r="4" spans="1:3">
      <c r="A4" s="4" t="s">
        <v>88</v>
      </c>
      <c r="B4" s="7" t="n">
        <v>-2.2</v>
      </c>
      <c r="C4" s="9" t="n">
        <v>10</v>
      </c>
    </row>
    <row r="5" spans="1:3">
      <c r="A5" s="3" t="s">
        <v>89</v>
      </c>
    </row>
    <row r="6" spans="1:3">
      <c r="A6" s="4" t="s">
        <v>90</v>
      </c>
      <c r="B6" s="8" t="n">
        <v>-6.1</v>
      </c>
      <c r="C6" s="8" t="n">
        <v>-8.9</v>
      </c>
    </row>
    <row r="7" spans="1:3">
      <c r="A7" s="4" t="s">
        <v>91</v>
      </c>
      <c r="B7" s="8" t="n">
        <v>-6.1</v>
      </c>
      <c r="C7" s="8" t="n">
        <v>-8.9</v>
      </c>
    </row>
    <row r="8" spans="1:3">
      <c r="A8" s="3" t="s">
        <v>92</v>
      </c>
    </row>
    <row r="9" spans="1:3">
      <c r="A9" s="4" t="s">
        <v>373</v>
      </c>
      <c r="B9" s="5" t="n">
        <v>0</v>
      </c>
      <c r="C9" s="5" t="n">
        <v>0</v>
      </c>
    </row>
    <row r="10" spans="1:3">
      <c r="A10" s="4" t="s">
        <v>93</v>
      </c>
      <c r="B10" s="5" t="n">
        <v>13</v>
      </c>
      <c r="C10" s="8" t="n">
        <v>-4.5</v>
      </c>
    </row>
    <row r="11" spans="1:3">
      <c r="A11" s="4" t="s">
        <v>94</v>
      </c>
      <c r="B11" s="5" t="n">
        <v>-3</v>
      </c>
      <c r="C11" s="8" t="n">
        <v>-1.1</v>
      </c>
    </row>
    <row r="12" spans="1:3">
      <c r="A12" s="4" t="s">
        <v>95</v>
      </c>
      <c r="B12" s="5" t="n">
        <v>0</v>
      </c>
      <c r="C12" s="8" t="n">
        <v>4.7</v>
      </c>
    </row>
    <row r="13" spans="1:3">
      <c r="A13" s="4" t="s">
        <v>96</v>
      </c>
      <c r="B13" s="8" t="n">
        <v>1.1</v>
      </c>
      <c r="C13" s="8" t="n">
        <v>-0.7</v>
      </c>
    </row>
    <row r="14" spans="1:3">
      <c r="A14" s="4" t="s">
        <v>97</v>
      </c>
      <c r="B14" s="8" t="n">
        <v>11.1</v>
      </c>
      <c r="C14" s="8" t="n">
        <v>-1.6</v>
      </c>
    </row>
    <row r="15" spans="1:3">
      <c r="A15" s="4" t="s">
        <v>98</v>
      </c>
      <c r="B15" s="8" t="n">
        <v>0.7</v>
      </c>
      <c r="C15" s="8" t="n">
        <v>0.8</v>
      </c>
    </row>
    <row r="16" spans="1:3">
      <c r="A16" s="4" t="s">
        <v>99</v>
      </c>
      <c r="B16" s="8" t="n">
        <v>3.5</v>
      </c>
      <c r="C16" s="8" t="n">
        <v>0.3</v>
      </c>
    </row>
    <row r="17" spans="1:3">
      <c r="A17" s="4" t="s">
        <v>100</v>
      </c>
      <c r="B17" s="8" t="n">
        <v>54.4</v>
      </c>
      <c r="C17" s="8" t="n">
        <v>48.4</v>
      </c>
    </row>
    <row r="18" spans="1:3">
      <c r="A18" s="4" t="s">
        <v>101</v>
      </c>
      <c r="B18" s="8" t="n">
        <v>57.9</v>
      </c>
      <c r="C18" s="8" t="n">
        <v>48.7</v>
      </c>
    </row>
    <row r="19" spans="1:3">
      <c r="A19" s="4" t="s">
        <v>362</v>
      </c>
    </row>
    <row r="20" spans="1:3">
      <c r="A20" s="3" t="s">
        <v>184</v>
      </c>
    </row>
    <row r="21" spans="1:3">
      <c r="A21" s="4" t="s">
        <v>88</v>
      </c>
      <c r="B21" s="8" t="n">
        <v>-4.4</v>
      </c>
      <c r="C21" s="8" t="n">
        <v>-9.800000000000001</v>
      </c>
    </row>
    <row r="22" spans="1:3">
      <c r="A22" s="3" t="s">
        <v>89</v>
      </c>
    </row>
    <row r="23" spans="1:3">
      <c r="A23" s="4" t="s">
        <v>90</v>
      </c>
      <c r="B23" s="5" t="n">
        <v>0</v>
      </c>
      <c r="C23" s="5" t="n">
        <v>0</v>
      </c>
    </row>
    <row r="24" spans="1:3">
      <c r="A24" s="4" t="s">
        <v>91</v>
      </c>
      <c r="B24" s="5" t="n">
        <v>0</v>
      </c>
      <c r="C24" s="5" t="n">
        <v>0</v>
      </c>
    </row>
    <row r="25" spans="1:3">
      <c r="A25" s="3" t="s">
        <v>92</v>
      </c>
    </row>
    <row r="26" spans="1:3">
      <c r="A26" s="4" t="s">
        <v>373</v>
      </c>
      <c r="B26" s="8" t="n">
        <v>-7.5</v>
      </c>
      <c r="C26" s="8" t="n">
        <v>10.9</v>
      </c>
    </row>
    <row r="27" spans="1:3">
      <c r="A27" s="4" t="s">
        <v>93</v>
      </c>
      <c r="B27" s="5" t="n">
        <v>13</v>
      </c>
      <c r="C27" s="8" t="n">
        <v>-4.5</v>
      </c>
    </row>
    <row r="28" spans="1:3">
      <c r="A28" s="4" t="s">
        <v>94</v>
      </c>
      <c r="B28" s="8" t="n">
        <v>-1.1</v>
      </c>
      <c r="C28" s="8" t="n">
        <v>-1.1</v>
      </c>
    </row>
    <row r="29" spans="1:3">
      <c r="A29" s="4" t="s">
        <v>95</v>
      </c>
      <c r="C29" s="8" t="n">
        <v>4.5</v>
      </c>
    </row>
    <row r="30" spans="1:3">
      <c r="A30" s="4" t="s">
        <v>96</v>
      </c>
      <c r="B30" s="5" t="n">
        <v>0</v>
      </c>
      <c r="C30" s="5" t="n">
        <v>0</v>
      </c>
    </row>
    <row r="31" spans="1:3">
      <c r="A31" s="4" t="s">
        <v>97</v>
      </c>
      <c r="B31" s="8" t="n">
        <v>4.4</v>
      </c>
      <c r="C31" s="8" t="n">
        <v>9.800000000000001</v>
      </c>
    </row>
    <row r="32" spans="1:3">
      <c r="A32" s="4" t="s">
        <v>98</v>
      </c>
      <c r="B32" s="5" t="n">
        <v>0</v>
      </c>
      <c r="C32" s="5" t="n">
        <v>0</v>
      </c>
    </row>
    <row r="33" spans="1:3">
      <c r="A33" s="4" t="s">
        <v>99</v>
      </c>
      <c r="B33" s="5" t="n">
        <v>0</v>
      </c>
      <c r="C33" s="5" t="n">
        <v>0</v>
      </c>
    </row>
    <row r="34" spans="1:3">
      <c r="A34" s="4" t="s">
        <v>100</v>
      </c>
      <c r="B34" s="5" t="n">
        <v>0</v>
      </c>
      <c r="C34" s="5" t="n">
        <v>0</v>
      </c>
    </row>
    <row r="35" spans="1:3">
      <c r="A35" s="4" t="s">
        <v>101</v>
      </c>
      <c r="B35" s="5" t="n">
        <v>0</v>
      </c>
      <c r="C35" s="5" t="n">
        <v>0</v>
      </c>
    </row>
    <row r="36" spans="1:3">
      <c r="A36" s="4" t="s">
        <v>363</v>
      </c>
    </row>
    <row r="37" spans="1:3">
      <c r="A37" s="3" t="s">
        <v>184</v>
      </c>
    </row>
    <row r="38" spans="1:3">
      <c r="A38" s="4" t="s">
        <v>88</v>
      </c>
      <c r="B38" s="8" t="n">
        <v>-0.8</v>
      </c>
      <c r="C38" s="8" t="n">
        <v>21.5</v>
      </c>
    </row>
    <row r="39" spans="1:3">
      <c r="A39" s="3" t="s">
        <v>89</v>
      </c>
    </row>
    <row r="40" spans="1:3">
      <c r="A40" s="4" t="s">
        <v>90</v>
      </c>
      <c r="B40" s="8" t="n">
        <v>-4.5</v>
      </c>
      <c r="C40" s="8" t="n">
        <v>-4.5</v>
      </c>
    </row>
    <row r="41" spans="1:3">
      <c r="A41" s="4" t="s">
        <v>91</v>
      </c>
      <c r="B41" s="8" t="n">
        <v>-4.5</v>
      </c>
      <c r="C41" s="8" t="n">
        <v>-4.5</v>
      </c>
    </row>
    <row r="42" spans="1:3">
      <c r="A42" s="3" t="s">
        <v>92</v>
      </c>
    </row>
    <row r="43" spans="1:3">
      <c r="A43" s="4" t="s">
        <v>373</v>
      </c>
      <c r="B43" s="8" t="n">
        <v>5.8</v>
      </c>
      <c r="C43" s="8" t="n">
        <v>-16.6</v>
      </c>
    </row>
    <row r="44" spans="1:3">
      <c r="A44" s="4" t="s">
        <v>93</v>
      </c>
      <c r="B44" s="5" t="n">
        <v>0</v>
      </c>
      <c r="C44" s="5" t="n">
        <v>0</v>
      </c>
    </row>
    <row r="45" spans="1:3">
      <c r="A45" s="4" t="s">
        <v>94</v>
      </c>
      <c r="B45" s="8" t="n">
        <v>-0.2</v>
      </c>
      <c r="C45" s="5" t="n">
        <v>0</v>
      </c>
    </row>
    <row r="46" spans="1:3">
      <c r="A46" s="4" t="s">
        <v>95</v>
      </c>
      <c r="C46" s="8" t="n">
        <v>0.2</v>
      </c>
    </row>
    <row r="47" spans="1:3">
      <c r="A47" s="4" t="s">
        <v>96</v>
      </c>
      <c r="B47" s="8" t="n">
        <v>-0.3</v>
      </c>
      <c r="C47" s="8" t="n">
        <v>-0.6</v>
      </c>
    </row>
    <row r="48" spans="1:3">
      <c r="A48" s="4" t="s">
        <v>97</v>
      </c>
      <c r="B48" s="8" t="n">
        <v>5.3</v>
      </c>
      <c r="C48" s="5" t="n">
        <v>-17</v>
      </c>
    </row>
    <row r="49" spans="1:3">
      <c r="A49" s="4" t="s">
        <v>98</v>
      </c>
      <c r="B49" s="5" t="n">
        <v>0</v>
      </c>
      <c r="C49" s="5" t="n">
        <v>0</v>
      </c>
    </row>
    <row r="50" spans="1:3">
      <c r="A50" s="4" t="s">
        <v>99</v>
      </c>
      <c r="B50" s="5" t="n">
        <v>0</v>
      </c>
      <c r="C50" s="5" t="n">
        <v>0</v>
      </c>
    </row>
    <row r="51" spans="1:3">
      <c r="A51" s="4" t="s">
        <v>100</v>
      </c>
      <c r="B51" s="5" t="n">
        <v>0</v>
      </c>
      <c r="C51" s="8" t="n">
        <v>0.1</v>
      </c>
    </row>
    <row r="52" spans="1:3">
      <c r="A52" s="4" t="s">
        <v>101</v>
      </c>
      <c r="B52" s="5" t="n">
        <v>0</v>
      </c>
      <c r="C52" s="8" t="n">
        <v>0.1</v>
      </c>
    </row>
    <row r="53" spans="1:3">
      <c r="A53" s="4" t="s">
        <v>364</v>
      </c>
    </row>
    <row r="54" spans="1:3">
      <c r="A54" s="3" t="s">
        <v>184</v>
      </c>
    </row>
    <row r="55" spans="1:3">
      <c r="A55" s="4" t="s">
        <v>88</v>
      </c>
      <c r="B55" s="8" t="n">
        <v>14.4</v>
      </c>
      <c r="C55" s="8" t="n">
        <v>4.6</v>
      </c>
    </row>
    <row r="56" spans="1:3">
      <c r="A56" s="3" t="s">
        <v>89</v>
      </c>
    </row>
    <row r="57" spans="1:3">
      <c r="A57" s="4" t="s">
        <v>90</v>
      </c>
      <c r="B57" s="8" t="n">
        <v>-1.6</v>
      </c>
      <c r="C57" s="8" t="n">
        <v>-4.4</v>
      </c>
    </row>
    <row r="58" spans="1:3">
      <c r="A58" s="4" t="s">
        <v>91</v>
      </c>
      <c r="B58" s="8" t="n">
        <v>-1.6</v>
      </c>
      <c r="C58" s="8" t="n">
        <v>-4.4</v>
      </c>
    </row>
    <row r="59" spans="1:3">
      <c r="A59" s="3" t="s">
        <v>92</v>
      </c>
    </row>
    <row r="60" spans="1:3">
      <c r="A60" s="4" t="s">
        <v>373</v>
      </c>
      <c r="B60" s="8" t="n">
        <v>-9.699999999999999</v>
      </c>
      <c r="C60" s="8" t="n">
        <v>-0.6</v>
      </c>
    </row>
    <row r="61" spans="1:3">
      <c r="A61" s="4" t="s">
        <v>93</v>
      </c>
      <c r="B61" s="5" t="n">
        <v>0</v>
      </c>
      <c r="C61" s="5" t="n">
        <v>0</v>
      </c>
    </row>
    <row r="62" spans="1:3">
      <c r="A62" s="4" t="s">
        <v>94</v>
      </c>
      <c r="B62" s="8" t="n">
        <v>-1.7</v>
      </c>
      <c r="C62" s="5" t="n">
        <v>0</v>
      </c>
    </row>
    <row r="63" spans="1:3">
      <c r="A63" s="4" t="s">
        <v>95</v>
      </c>
      <c r="C63" s="5" t="n">
        <v>0</v>
      </c>
    </row>
    <row r="64" spans="1:3">
      <c r="A64" s="4" t="s">
        <v>96</v>
      </c>
      <c r="B64" s="8" t="n">
        <v>1.4</v>
      </c>
      <c r="C64" s="8" t="n">
        <v>-0.1</v>
      </c>
    </row>
    <row r="65" spans="1:3">
      <c r="A65" s="4" t="s">
        <v>97</v>
      </c>
      <c r="B65" s="5" t="n">
        <v>-10</v>
      </c>
      <c r="C65" s="8" t="n">
        <v>-0.7</v>
      </c>
    </row>
    <row r="66" spans="1:3">
      <c r="A66" s="4" t="s">
        <v>98</v>
      </c>
      <c r="B66" s="8" t="n">
        <v>0.7</v>
      </c>
      <c r="C66" s="8" t="n">
        <v>0.8</v>
      </c>
    </row>
    <row r="67" spans="1:3">
      <c r="A67" s="4" t="s">
        <v>99</v>
      </c>
      <c r="B67" s="8" t="n">
        <v>3.5</v>
      </c>
      <c r="C67" s="8" t="n">
        <v>0.3</v>
      </c>
    </row>
    <row r="68" spans="1:3">
      <c r="A68" s="4" t="s">
        <v>100</v>
      </c>
      <c r="B68" s="8" t="n">
        <v>54.4</v>
      </c>
      <c r="C68" s="8" t="n">
        <v>48.3</v>
      </c>
    </row>
    <row r="69" spans="1:3">
      <c r="A69" s="4" t="s">
        <v>101</v>
      </c>
      <c r="B69" s="8" t="n">
        <v>57.9</v>
      </c>
      <c r="C69" s="8" t="n">
        <v>48.6</v>
      </c>
    </row>
    <row r="70" spans="1:3">
      <c r="A70" s="4" t="s">
        <v>365</v>
      </c>
    </row>
    <row r="71" spans="1:3">
      <c r="A71" s="3" t="s">
        <v>184</v>
      </c>
    </row>
    <row r="72" spans="1:3">
      <c r="A72" s="4" t="s">
        <v>88</v>
      </c>
      <c r="B72" s="8" t="n">
        <v>-11.4</v>
      </c>
      <c r="C72" s="8" t="n">
        <v>-6.3</v>
      </c>
    </row>
    <row r="73" spans="1:3">
      <c r="A73" s="3" t="s">
        <v>89</v>
      </c>
    </row>
    <row r="74" spans="1:3">
      <c r="A74" s="4" t="s">
        <v>90</v>
      </c>
      <c r="B74" s="5" t="n">
        <v>0</v>
      </c>
      <c r="C74" s="5" t="n">
        <v>0</v>
      </c>
    </row>
    <row r="75" spans="1:3">
      <c r="A75" s="4" t="s">
        <v>91</v>
      </c>
      <c r="B75" s="5" t="n">
        <v>0</v>
      </c>
      <c r="C75" s="5" t="n">
        <v>0</v>
      </c>
    </row>
    <row r="76" spans="1:3">
      <c r="A76" s="3" t="s">
        <v>92</v>
      </c>
    </row>
    <row r="77" spans="1:3">
      <c r="A77" s="4" t="s">
        <v>373</v>
      </c>
      <c r="B77" s="8" t="n">
        <v>11.4</v>
      </c>
      <c r="C77" s="8" t="n">
        <v>6.3</v>
      </c>
    </row>
    <row r="78" spans="1:3">
      <c r="A78" s="4" t="s">
        <v>93</v>
      </c>
      <c r="B78" s="5" t="n">
        <v>0</v>
      </c>
      <c r="C78" s="5" t="n">
        <v>0</v>
      </c>
    </row>
    <row r="79" spans="1:3">
      <c r="A79" s="4" t="s">
        <v>94</v>
      </c>
      <c r="B79" s="5" t="n">
        <v>0</v>
      </c>
      <c r="C79" s="5" t="n">
        <v>0</v>
      </c>
    </row>
    <row r="80" spans="1:3">
      <c r="A80" s="4" t="s">
        <v>95</v>
      </c>
      <c r="C80" s="5" t="n">
        <v>0</v>
      </c>
    </row>
    <row r="81" spans="1:3">
      <c r="A81" s="4" t="s">
        <v>96</v>
      </c>
      <c r="B81" s="5" t="n">
        <v>0</v>
      </c>
      <c r="C81" s="5" t="n">
        <v>0</v>
      </c>
    </row>
    <row r="82" spans="1:3">
      <c r="A82" s="4" t="s">
        <v>97</v>
      </c>
      <c r="B82" s="8" t="n">
        <v>11.4</v>
      </c>
      <c r="C82" s="8" t="n">
        <v>6.3</v>
      </c>
    </row>
    <row r="83" spans="1:3">
      <c r="A83" s="4" t="s">
        <v>98</v>
      </c>
      <c r="B83" s="5" t="n">
        <v>0</v>
      </c>
      <c r="C83" s="5" t="n">
        <v>0</v>
      </c>
    </row>
    <row r="84" spans="1:3">
      <c r="A84" s="4" t="s">
        <v>99</v>
      </c>
      <c r="B84" s="5" t="n">
        <v>0</v>
      </c>
      <c r="C84" s="5" t="n">
        <v>0</v>
      </c>
    </row>
    <row r="85" spans="1:3">
      <c r="A85" s="4" t="s">
        <v>100</v>
      </c>
      <c r="B85" s="5" t="n">
        <v>0</v>
      </c>
      <c r="C85" s="5" t="n">
        <v>0</v>
      </c>
    </row>
    <row r="86" spans="1:3">
      <c r="A86" s="4" t="s">
        <v>101</v>
      </c>
      <c r="B86" s="9" t="n">
        <v>0</v>
      </c>
      <c r="C86" s="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375</v>
      </c>
      <c r="C1" s="2" t="s">
        <v>2</v>
      </c>
    </row>
    <row r="2" spans="1:3">
      <c r="A2" s="4" t="s">
        <v>232</v>
      </c>
    </row>
    <row r="3" spans="1:3">
      <c r="A3" s="3" t="s">
        <v>376</v>
      </c>
    </row>
    <row r="4" spans="1:3">
      <c r="A4" s="4" t="s">
        <v>230</v>
      </c>
      <c r="C4" s="4" t="s">
        <v>233</v>
      </c>
    </row>
    <row r="5" spans="1:3">
      <c r="A5" s="4" t="s">
        <v>377</v>
      </c>
    </row>
    <row r="6" spans="1:3">
      <c r="A6" s="3" t="s">
        <v>376</v>
      </c>
    </row>
    <row r="7" spans="1:3">
      <c r="A7" s="4" t="s">
        <v>378</v>
      </c>
      <c r="B7" s="9" t="n">
        <v>350000000</v>
      </c>
    </row>
    <row r="8" spans="1:3">
      <c r="A8" s="4" t="s">
        <v>230</v>
      </c>
      <c r="B8" s="4" t="s">
        <v>379</v>
      </c>
    </row>
    <row r="9" spans="1:3">
      <c r="A9" s="4" t="s">
        <v>380</v>
      </c>
    </row>
    <row r="10" spans="1:3">
      <c r="A10" s="3" t="s">
        <v>376</v>
      </c>
    </row>
    <row r="11" spans="1:3">
      <c r="A11" s="4" t="s">
        <v>246</v>
      </c>
      <c r="B11" s="9" t="n">
        <v>350000000</v>
      </c>
    </row>
    <row r="12" spans="1:3">
      <c r="A12" s="4" t="s">
        <v>381</v>
      </c>
      <c r="B12" s="9" t="n">
        <v>1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4</v>
      </c>
    </row>
    <row r="3" spans="1:3">
      <c r="A3" s="3" t="s">
        <v>78</v>
      </c>
    </row>
    <row r="4" spans="1:3">
      <c r="A4" s="4" t="s">
        <v>65</v>
      </c>
      <c r="B4" s="7" t="n">
        <v>10.1</v>
      </c>
      <c r="C4" s="7" t="n">
        <v>2.7</v>
      </c>
    </row>
    <row r="5" spans="1:3">
      <c r="A5" s="3" t="s">
        <v>79</v>
      </c>
    </row>
    <row r="6" spans="1:3">
      <c r="A6" s="4" t="s">
        <v>80</v>
      </c>
      <c r="B6" s="8" t="n">
        <v>7.8</v>
      </c>
      <c r="C6" s="8" t="n">
        <v>7.4</v>
      </c>
    </row>
    <row r="7" spans="1:3">
      <c r="A7" s="4" t="s">
        <v>59</v>
      </c>
      <c r="B7" s="8" t="n">
        <v>-3.3</v>
      </c>
      <c r="C7" s="5" t="n">
        <v>0</v>
      </c>
    </row>
    <row r="8" spans="1:3">
      <c r="A8" s="4" t="s">
        <v>60</v>
      </c>
      <c r="B8" s="5" t="n">
        <v>0</v>
      </c>
      <c r="C8" s="5" t="n">
        <v>4</v>
      </c>
    </row>
    <row r="9" spans="1:3">
      <c r="A9" s="4" t="s">
        <v>81</v>
      </c>
      <c r="B9" s="8" t="n">
        <v>2.2</v>
      </c>
      <c r="C9" s="8" t="n">
        <v>2.5</v>
      </c>
    </row>
    <row r="10" spans="1:3">
      <c r="A10" s="3" t="s">
        <v>82</v>
      </c>
    </row>
    <row r="11" spans="1:3">
      <c r="A11" s="4" t="s">
        <v>83</v>
      </c>
      <c r="B11" s="5" t="n">
        <v>-30</v>
      </c>
      <c r="C11" s="8" t="n">
        <v>-11.6</v>
      </c>
    </row>
    <row r="12" spans="1:3">
      <c r="A12" s="4" t="s">
        <v>84</v>
      </c>
      <c r="B12" s="8" t="n">
        <v>-6.5</v>
      </c>
      <c r="C12" s="8" t="n">
        <v>-3.5</v>
      </c>
    </row>
    <row r="13" spans="1:3">
      <c r="A13" s="4" t="s">
        <v>31</v>
      </c>
      <c r="B13" s="8" t="n">
        <v>-2.3</v>
      </c>
      <c r="C13" s="8" t="n">
        <v>-2.6</v>
      </c>
    </row>
    <row r="14" spans="1:3">
      <c r="A14" s="4" t="s">
        <v>85</v>
      </c>
      <c r="B14" s="8" t="n">
        <v>27.3</v>
      </c>
      <c r="C14" s="8" t="n">
        <v>16.8</v>
      </c>
    </row>
    <row r="15" spans="1:3">
      <c r="A15" s="4" t="s">
        <v>86</v>
      </c>
      <c r="B15" s="5" t="n">
        <v>-4</v>
      </c>
      <c r="C15" s="5" t="n">
        <v>0</v>
      </c>
    </row>
    <row r="16" spans="1:3">
      <c r="A16" s="4" t="s">
        <v>87</v>
      </c>
      <c r="B16" s="8" t="n">
        <v>-3.5</v>
      </c>
      <c r="C16" s="8" t="n">
        <v>-5.7</v>
      </c>
    </row>
    <row r="17" spans="1:3">
      <c r="A17" s="4" t="s">
        <v>88</v>
      </c>
      <c r="B17" s="8" t="n">
        <v>-2.2</v>
      </c>
      <c r="C17" s="5" t="n">
        <v>10</v>
      </c>
    </row>
    <row r="18" spans="1:3">
      <c r="A18" s="3" t="s">
        <v>89</v>
      </c>
    </row>
    <row r="19" spans="1:3">
      <c r="A19" s="4" t="s">
        <v>90</v>
      </c>
      <c r="B19" s="8" t="n">
        <v>-6.1</v>
      </c>
      <c r="C19" s="8" t="n">
        <v>-8.9</v>
      </c>
    </row>
    <row r="20" spans="1:3">
      <c r="A20" s="4" t="s">
        <v>91</v>
      </c>
      <c r="B20" s="8" t="n">
        <v>-6.1</v>
      </c>
      <c r="C20" s="8" t="n">
        <v>-8.9</v>
      </c>
    </row>
    <row r="21" spans="1:3">
      <c r="A21" s="3" t="s">
        <v>92</v>
      </c>
    </row>
    <row r="22" spans="1:3">
      <c r="A22" s="4" t="s">
        <v>93</v>
      </c>
      <c r="B22" s="5" t="n">
        <v>13</v>
      </c>
      <c r="C22" s="8" t="n">
        <v>-4.5</v>
      </c>
    </row>
    <row r="23" spans="1:3">
      <c r="A23" s="4" t="s">
        <v>94</v>
      </c>
      <c r="B23" s="5" t="n">
        <v>-3</v>
      </c>
      <c r="C23" s="8" t="n">
        <v>-1.1</v>
      </c>
    </row>
    <row r="24" spans="1:3">
      <c r="A24" s="4" t="s">
        <v>95</v>
      </c>
      <c r="B24" s="5" t="n">
        <v>0</v>
      </c>
      <c r="C24" s="8" t="n">
        <v>4.7</v>
      </c>
    </row>
    <row r="25" spans="1:3">
      <c r="A25" s="4" t="s">
        <v>96</v>
      </c>
      <c r="B25" s="8" t="n">
        <v>1.1</v>
      </c>
      <c r="C25" s="8" t="n">
        <v>-0.7</v>
      </c>
    </row>
    <row r="26" spans="1:3">
      <c r="A26" s="4" t="s">
        <v>97</v>
      </c>
      <c r="B26" s="8" t="n">
        <v>11.1</v>
      </c>
      <c r="C26" s="8" t="n">
        <v>-1.6</v>
      </c>
    </row>
    <row r="27" spans="1:3">
      <c r="A27" s="4" t="s">
        <v>98</v>
      </c>
      <c r="B27" s="8" t="n">
        <v>0.7</v>
      </c>
      <c r="C27" s="8" t="n">
        <v>0.8</v>
      </c>
    </row>
    <row r="28" spans="1:3">
      <c r="A28" s="4" t="s">
        <v>99</v>
      </c>
      <c r="B28" s="8" t="n">
        <v>3.5</v>
      </c>
      <c r="C28" s="8" t="n">
        <v>0.3</v>
      </c>
    </row>
    <row r="29" spans="1:3">
      <c r="A29" s="4" t="s">
        <v>100</v>
      </c>
      <c r="B29" s="8" t="n">
        <v>54.4</v>
      </c>
      <c r="C29" s="8" t="n">
        <v>48.4</v>
      </c>
    </row>
    <row r="30" spans="1:3">
      <c r="A30" s="4" t="s">
        <v>101</v>
      </c>
      <c r="B30" s="7" t="n">
        <v>57.9</v>
      </c>
      <c r="C30" s="7" t="n">
        <v>4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4:26:53Z</dcterms:created>
  <dcterms:modified xmlns:dcterms="http://purl.org/dc/terms/" xmlns:xsi="http://www.w3.org/2001/XMLSchema-instance" xsi:type="dcterms:W3CDTF">2017-05-11T14:26:53Z</dcterms:modified>
</cp:coreProperties>
</file>